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Restructuring and Other Charges" sheetId="11" state="visible" r:id="rId11"/>
    <sheet xmlns:r="http://schemas.openxmlformats.org/officeDocument/2006/relationships" name="Stock-based Compensation" sheetId="12" state="visible" r:id="rId12"/>
    <sheet xmlns:r="http://schemas.openxmlformats.org/officeDocument/2006/relationships" name="Earnings per Share (EPS) and Co"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Derivative Financial Instrument" sheetId="18" state="visible" r:id="rId18"/>
    <sheet xmlns:r="http://schemas.openxmlformats.org/officeDocument/2006/relationships" name="Segment and Geographic Informat"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Revenue from Contracts with C_2" sheetId="25" state="visible" r:id="rId25"/>
    <sheet xmlns:r="http://schemas.openxmlformats.org/officeDocument/2006/relationships" name="Restructuring and Other Charg_2" sheetId="26" state="visible" r:id="rId26"/>
    <sheet xmlns:r="http://schemas.openxmlformats.org/officeDocument/2006/relationships" name="Stock-based Compensation (Table" sheetId="27" state="visible" r:id="rId27"/>
    <sheet xmlns:r="http://schemas.openxmlformats.org/officeDocument/2006/relationships" name="Earnings per Share (EPS) and _2" sheetId="28" state="visible" r:id="rId28"/>
    <sheet xmlns:r="http://schemas.openxmlformats.org/officeDocument/2006/relationships" name="Goodwill and Intangible Assets " sheetId="29" state="visible" r:id="rId29"/>
    <sheet xmlns:r="http://schemas.openxmlformats.org/officeDocument/2006/relationships" name="Fair Value Measurements (Tables" sheetId="30" state="visible" r:id="rId30"/>
    <sheet xmlns:r="http://schemas.openxmlformats.org/officeDocument/2006/relationships" name="Marketable Securities (Tables)" sheetId="31" state="visible" r:id="rId31"/>
    <sheet xmlns:r="http://schemas.openxmlformats.org/officeDocument/2006/relationships" name="Derivative Financial Instrume_2" sheetId="32" state="visible" r:id="rId32"/>
    <sheet xmlns:r="http://schemas.openxmlformats.org/officeDocument/2006/relationships" name="Segment and Geographic Inform_2"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Stock-based Compensation - Sc_4" sheetId="47" state="visible" r:id="rId47"/>
    <sheet xmlns:r="http://schemas.openxmlformats.org/officeDocument/2006/relationships" name="Stock-based Compensation - Sc_5" sheetId="48" state="visible" r:id="rId48"/>
    <sheet xmlns:r="http://schemas.openxmlformats.org/officeDocument/2006/relationships" name="Stock-based Compensation - Sc_6" sheetId="49" state="visible" r:id="rId49"/>
    <sheet xmlns:r="http://schemas.openxmlformats.org/officeDocument/2006/relationships" name="Earnings per Share (EPS) and _3" sheetId="50" state="visible" r:id="rId50"/>
    <sheet xmlns:r="http://schemas.openxmlformats.org/officeDocument/2006/relationships" name="Earnings per Share (EPS) and _4" sheetId="51" state="visible" r:id="rId51"/>
    <sheet xmlns:r="http://schemas.openxmlformats.org/officeDocument/2006/relationships" name="Acquisitions - Additional Infor"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Fair Value Measurements - Summa" sheetId="59" state="visible" r:id="rId59"/>
    <sheet xmlns:r="http://schemas.openxmlformats.org/officeDocument/2006/relationships" name="Marketable Securities - Additio" sheetId="60" state="visible" r:id="rId60"/>
    <sheet xmlns:r="http://schemas.openxmlformats.org/officeDocument/2006/relationships" name="Marketable Securities (Amortize" sheetId="61" state="visible" r:id="rId61"/>
    <sheet xmlns:r="http://schemas.openxmlformats.org/officeDocument/2006/relationships" name="Marketable Securities (Schedule" sheetId="62" state="visible" r:id="rId62"/>
    <sheet xmlns:r="http://schemas.openxmlformats.org/officeDocument/2006/relationships" name="Marketable Securities (Schedu_2"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Derivative Financial Instrume_9" sheetId="70" state="visible" r:id="rId70"/>
    <sheet xmlns:r="http://schemas.openxmlformats.org/officeDocument/2006/relationships" name="Derivative Financial Instrum_10" sheetId="71" state="visible" r:id="rId71"/>
    <sheet xmlns:r="http://schemas.openxmlformats.org/officeDocument/2006/relationships" name="Derivative Financial Instrum_11"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Segment and Geographic Inform_5" sheetId="75" state="visible" r:id="rId75"/>
    <sheet xmlns:r="http://schemas.openxmlformats.org/officeDocument/2006/relationships" name="Income Taxes - Summary of Incom" sheetId="76" state="visible" r:id="rId76"/>
    <sheet xmlns:r="http://schemas.openxmlformats.org/officeDocument/2006/relationships" name="Income Taxes - Additional Infor" sheetId="77" state="visible" r:id="rId77"/>
    <sheet xmlns:r="http://schemas.openxmlformats.org/officeDocument/2006/relationships" name="Debt - Schedule of Long-term De" sheetId="78" state="visible" r:id="rId78"/>
    <sheet xmlns:r="http://schemas.openxmlformats.org/officeDocument/2006/relationships" name="Debt - Schedule of Long-term _2" sheetId="79" state="visible" r:id="rId79"/>
    <sheet xmlns:r="http://schemas.openxmlformats.org/officeDocument/2006/relationships" name="Debt - Senior Notes - Additiona" sheetId="80" state="visible" r:id="rId80"/>
    <sheet xmlns:r="http://schemas.openxmlformats.org/officeDocument/2006/relationships" name="Debt - Credit Agreement - Addit" sheetId="81" state="visible" r:id="rId81"/>
    <sheet xmlns:r="http://schemas.openxmlformats.org/officeDocument/2006/relationships" name="Leases - Additional Information" sheetId="82" state="visible" r:id="rId82"/>
    <sheet xmlns:r="http://schemas.openxmlformats.org/officeDocument/2006/relationships" name="Leases - Components of Lease Co" sheetId="83" state="visible" r:id="rId83"/>
    <sheet xmlns:r="http://schemas.openxmlformats.org/officeDocument/2006/relationships" name="Leases - Schedule of Supplement" sheetId="84" state="visible" r:id="rId84"/>
    <sheet xmlns:r="http://schemas.openxmlformats.org/officeDocument/2006/relationships" name="Leases - Schedule of Suppleme_2" sheetId="85" state="visible" r:id="rId85"/>
    <sheet xmlns:r="http://schemas.openxmlformats.org/officeDocument/2006/relationships" name="Leases - Schedule of Maturities" sheetId="86" state="visible" r:id="rId86"/>
    <sheet xmlns:r="http://schemas.openxmlformats.org/officeDocument/2006/relationships" name="Commitments and Contingencies -"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Dec. 31, 2020</t>
        </is>
      </c>
      <c r="C2" s="2" t="inlineStr">
        <is>
          <t>Feb.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18059</t>
        </is>
      </c>
    </row>
    <row r="9">
      <c r="A9" s="4" t="inlineStr">
        <is>
          <t>Entity Registrant Name</t>
        </is>
      </c>
      <c r="B9" s="4" t="inlineStr">
        <is>
          <t>PTC Inc.</t>
        </is>
      </c>
    </row>
    <row r="10">
      <c r="A10" s="4" t="inlineStr">
        <is>
          <t>Entity Incorporation, State or Country Code</t>
        </is>
      </c>
      <c r="B10" s="4" t="inlineStr">
        <is>
          <t>MA</t>
        </is>
      </c>
    </row>
    <row r="11">
      <c r="A11" s="4" t="inlineStr">
        <is>
          <t>Entity Tax Identification Number</t>
        </is>
      </c>
      <c r="B11" s="4" t="inlineStr">
        <is>
          <t>04-2866152</t>
        </is>
      </c>
    </row>
    <row r="12">
      <c r="A12" s="4" t="inlineStr">
        <is>
          <t>Entity Address, Address Line One</t>
        </is>
      </c>
      <c r="B12" s="4" t="inlineStr">
        <is>
          <t>121 Seaport Boulevard</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781</t>
        </is>
      </c>
    </row>
    <row r="17">
      <c r="A17" s="4" t="inlineStr">
        <is>
          <t>Local Phone Number</t>
        </is>
      </c>
      <c r="B17" s="4" t="inlineStr">
        <is>
          <t>370-5000</t>
        </is>
      </c>
    </row>
    <row r="18">
      <c r="A18" s="4" t="inlineStr">
        <is>
          <t>Title of 12(b) Security</t>
        </is>
      </c>
      <c r="B18" s="4" t="inlineStr">
        <is>
          <t>Common Stock, $.01 par value per share</t>
        </is>
      </c>
    </row>
    <row r="19">
      <c r="A19" s="4" t="inlineStr">
        <is>
          <t>Trading Symbol</t>
        </is>
      </c>
      <c r="B19" s="4" t="inlineStr">
        <is>
          <t>P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810418</v>
      </c>
    </row>
    <row r="28">
      <c r="A28" s="4" t="inlineStr">
        <is>
          <t>Amendment Flag</t>
        </is>
      </c>
      <c r="B28" s="4" t="inlineStr">
        <is>
          <t>false</t>
        </is>
      </c>
    </row>
    <row r="29">
      <c r="A29" s="4" t="inlineStr">
        <is>
          <t>Entity Central Index Key</t>
        </is>
      </c>
      <c r="B29" s="4" t="inlineStr">
        <is>
          <t>0000857005</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0</t>
        </is>
      </c>
    </row>
    <row r="3">
      <c r="A3" s="3" t="inlineStr">
        <is>
          <t>Revenue From Contract With Customer [Abstract]</t>
        </is>
      </c>
    </row>
    <row r="4">
      <c r="A4" s="4" t="inlineStr">
        <is>
          <t>Revenue from Contracts with Customers</t>
        </is>
      </c>
      <c r="B4" s="4" t="inlineStr">
        <is>
          <t>2. Revenue from Contracts with Customers Contract Assets and Contract Liabilities
(in thousands)
December 31, 2020
September 30, 2020
Contract asset
$
12,016
$
11,984
Deferred revenue
$
434,055
$
426,465
As of December 31, 2020, $7.0 million of our contract assets are expected to be transferred to receivables within the next 12 months and therefore are included in other current assets. The remainder is included in other long-term assets and expected to be transferred within the next 24 months. Approximately $5.3 million of the September 30, 2020 contract asset balance was transferred to receivables during the three months ended December 31, 2020 as a result of the right to payment becoming unconditional. Additions to contract assets of approximately $5.3 million related to revenue recognized in the period, net of billings. The majority of the contract asset balance relates to two large professional services contracts with invoicing terms based on performance milestones. There were no impairments of contract assets during the three months ended December 31, 2020. During the three months ended December 31, 2020, we recognized $193.4 million of revenue that was included in deferred revenue as of September 30, 2020 and there were additional deferrals of $201.0 million, primarily related to new billings. For subscription contracts, we generally invoice customers annually. The balance of total short- and long-term receivables as of December 31, 2020 was $529.9 million, compared to total short- and long-term receivables as of September 30, 2020 of $511.3 million. Our multi-year, non-cancellable on-premises subscription contracts provide customers with an annual right to exchange software within the subscription with other software. Although the exchange right is limited to software products within a similar product grouping, the exchange right is not limited to products with substantially similar features and functionality as those originally delivered. We determined that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where there are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December 31, 2020 and September 30, 2020, the total refund liability was $37.7 million and $34.5 million, respectively, primarily associated with the annual right to exchange on-premises subscription software. We maintain allowances for doubtful accounts for estimated losses resulting from the inability of our customers to make required payments. Effective October 1, 2020, we adopted ASC 326, Financial Instruments—Credit Losses, which replaces the incurred loss impairment model with an expected loss model that requires the use of forward-looking information to calculate credit loss estimate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0.5 million as of December 31, 2020 and September 30, 2020. Uncollectible trade accounts receivable written-off and bad debt expense were immaterial in the first quarter of 2021. Costs to Obtain or Fulfill a Contract We recognize an asset for the incremental costs of obtaining a contract with a customer if the benefit of those costs is expected to be longer than one year. These deferred costs (primarily commissions) are amortized proportionately related to revenue over five years, which is generally longer than the term of the initial contract because of anticipated renewals as commissions for renewals are not commensurate with commissions related to our initial contracts. As of December 31, 2020 and September 30, 2020, deferred costs of $36.7 million and $33.9 million, respectively, were included in other current assets and $74.7 million and $72.9 million, respectively, were included in other assets (non-current). Amortization expense related to costs to obtain a contract with a customer was $10.4 million and $7.7 million in the three months ended December 31, 2020 and December 28, 2019, respectively. There were no impairments of the contract cost asset in the three months ended December 31, 2020 and December 28, 2019. Remaining Performance Obligations Our contracts with customers include amounts allocated to performance obligations that will be satisfied at a later date. As of December 31, 2020, the amounts include additional performance obligations of $434.1 million recorded in deferred revenue and $941.4 million that are not yet recorded in the Consolidated Balance Sheets. We expect to recognize approximately 85% of the total $1,375.5 million over the next 24 months, with the remaining amount thereafter. Certain of our multi-year subscription contracts with start dates on or after October 1, 2018 contain a limited annual cancellation right. For such cancellable subscription contracts, we consider each annual period a discrete contract. Early in the fourth quarter of 2019, we discontinued offering the cancellation right for substantially all new contracts. Remaining performance obligations do not include the cancellable value for subscriptions which contain this clause. Disaggregation of Revenue
(in thousands)
Three months ended
December 31, 2020
December 28, 2019
Recurring revenue
$
384,957
$
305,368
Perpetual license
8,463
8,998
Professional services
35,630
41,744
Total revenue
$
429,050
$
356,110
For further disaggregation of revenue by geographic region and product group see Note 11.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Dec. 31, 2020</t>
        </is>
      </c>
    </row>
    <row r="3">
      <c r="A3" s="3" t="inlineStr">
        <is>
          <t>Restructuring And Related Activities [Abstract]</t>
        </is>
      </c>
    </row>
    <row r="4">
      <c r="A4" s="4" t="inlineStr">
        <is>
          <t>Restructuring and Other Charges</t>
        </is>
      </c>
      <c r="B4" s="4" t="inlineStr">
        <is>
          <t>3. Restructuring and Other Charges Restructuring and other charges, net includes restructuring charges (credits), headquarters relocation charges, and impairment and accretion expense charges related to the lease assets of exited facilities. Refer to Note 14. Leases For the three months ended December 31, 2020, restructuring and other charges, net totaled $0.2 million, of which $0.1 million is attributable to restructuring charges and $0.1 million is related to exited facilities. For the three months ended December 28, 2019, restructuring and other charges, net totaled $14.0 million, of which $13.8 million is attributable to restructuring charges and $0.2 million is related to headquarters relocation charges. Restructuring Charges During the first quarter of 2020, we initiated a restructuring program as part of a realignment associated with expected synergies and operational efficiencies related to the Onshape acquisition. The restructuring plan resulted in charges of $30.8 million through fiscal year 2020 for termination benefits associated with approximately 250 employees. During the three months ended December 31, 2020, we incurred charges of $0.2 million in connection with this restructuring plan. The following table summarizes restructuring accrual activity for the three months ended December 31, 2020:
(in thousands)
Employee severance and related benefits
Facility closures and related costs
Total
October 1, 2020
$
3,992
$
5,995
$
9,987
Charges to operations, net
160
(29
)
131
Cash disbursements
(2,733
)
(687
)
(3,420
)
Foreign exchange impact
42
12
54
Accrual, December 31, 2020
$
1,461
$
5,291
$
6,752
The following table summarizes restructuring accrual activity for the three months ended December 28, 2019:
(in thousands)
Employee severance and related benefits
Facility closures and related costs
Total
October 1, 2019
$
298
$
30,788
$
31,086
ASC 842 adoption
—
(16,462
)
(16,462
)
Charges to operations, net
13,631
127
13,758
Cash disbursements
(58
)
(873
)
(931
)
Foreign exchange impact
156
(1
)
155
Accrual, December 28, 2019
$
14,027
$
13,579
$
27,606
The accrual for employee severance and related benefits is included in accrued compensation and benefits in the Consolidated Balance Sheets. Of the accrual for facility closures and related costs, as of December 31, 2020, $2.7 million is included in accrued expenses and other current liabilities and $2.6 million is included in other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3 Months Ended</t>
        </is>
      </c>
    </row>
    <row r="2">
      <c r="B2" s="2" t="inlineStr">
        <is>
          <t>Dec. 31, 2020</t>
        </is>
      </c>
    </row>
    <row r="3">
      <c r="A3" s="3" t="inlineStr">
        <is>
          <t>Share Based Compensation Allocation And Classification In Financial Statements [Abstract]</t>
        </is>
      </c>
    </row>
    <row r="4">
      <c r="A4" s="4" t="inlineStr">
        <is>
          <t>Stock-Based Compensation</t>
        </is>
      </c>
      <c r="B4" s="4" t="inlineStr">
        <is>
          <t>4. Stock-based Compensation Our equity incentive plan provides for grants of nonqualified and incentive stock options, common stock, restricted stock, restricted stock units (RSUs) and stock appreciation rights to employees, directors, officers and consultants. We award RSUs as our principal equity incentive awards, including performance-based awards that are earned based on achievement of performance criteria established by the Compensation Committee of our Board of Directors. Each RSU represents the contingent right to receive one share of our common stock. For performance-based awards, we recognize stock-based compensation based on expected achievement of performance criteria. We measure the cost of employee services received in exchange for RSU awards based on the fair value of the RSU awards on the date of grant. That cost is recognized over the period during which an employee is required to provide service in exchange for the award. We account for forfeitures as they occur, rather than estimate expected forfeitures. Our employee stock purchase plan (ESPP) allows eligible employees to contribute up to 10% of their base salary, up to a maximum of $25,000 per year and subject to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The following table shows restricted stock unit activity for the three months ended December 31, 2020:
(in thousands, except grant date fair value data)
Number of RSUs
Weighted-Average Grant Date Fair Value Per RSU
Balance of outstanding restricted stock units, October 1, 2020
3,509
$
79.13
Granted (1)
925
$
100.20
Vested
(801
)
$
79.41
Forfeited or not earned
(36
)
$
78.79
Balance of outstanding restricted stock units, December 31, 2020
3,597
$
84.61
(1)
Restricted stock granted includes 33,000 shares from prior period TSR awards that were earned upon achievement of the performance criteria and vested in November 2020.
(in thousands)
Restricted Stock Units
Grant Period
Performance- based RSUs (1)
Service-based RSUs (2)
Total Shareholder Return RSUs (3)
First three months of 2021
90
712
90
(1)
The performance-based RSUs were granted to our executives and are eligible to vest based upon annual increasing performance measures over a three-year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pursuant to the terms described below. The number of TSR RSUs that vest over the three-year The weighted-average fair value of the TSR RSUs was $124.04 per target RSU on the grant date. The fair value of the TSR RSU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historical volatility of each entity, and the pairwise correlations of each entity being modeled. The fair value for each simulation is the product of the payout percentage determined by PTC’s TSR rank against the peer group, the projected price of PTC stock, and a discount factor based on the risk-free rate. The significant assumptions used in the Monte Carlo simulation model were as follows:
Average volatility of peer group
41.5
%
Risk free interest rate
0.21
%
Dividend yield
—
% Compensation expense recorded for our stock-based awards is classified in our Consolidated Statements of Operations as follows:
(in thousands)
Three months ended
December 31, 2020
December 28, 2019
Cost of license revenue
$
20
$
—
Cost of support and cloud services revenue
2,302
1,486
Cost of professional services revenue
2,112
1,557
Sales and marketing
14,999
7,452
Research and development
8,443
6,932
General and administrative
18,212
10,509
Total stock-based compensation expense
$
46,088
$
27,936
Stock-based compensation expense includes $1.9 million in the first quarter of 2021 and $1.5 million in the first quarter of 2020 related to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and Common Stock</t>
        </is>
      </c>
      <c r="B1" s="2" t="inlineStr">
        <is>
          <t>3 Months Ended</t>
        </is>
      </c>
    </row>
    <row r="2">
      <c r="B2" s="2" t="inlineStr">
        <is>
          <t>Dec. 31, 2020</t>
        </is>
      </c>
    </row>
    <row r="3">
      <c r="A3" s="3" t="inlineStr">
        <is>
          <t>Earnings Per Share And Common Stock [Abstract]</t>
        </is>
      </c>
    </row>
    <row r="4">
      <c r="A4" s="4" t="inlineStr">
        <is>
          <t>Earnings per Share (EPS) and Common Stock</t>
        </is>
      </c>
      <c r="B4" s="4" t="inlineStr">
        <is>
          <t>5. Earnings per Share (EPS) and Common Stock EPS Basic EPS is calculated by dividing net income by the weighted-average number of shares outstanding during the period. Diluted EPS is calculated by dividing net income by the weighted-average number of shares outstanding plus the dilutive effect, if any, of outstanding RSUs using the treasury stock method. The calculation of the dilutive effect of outstanding equity awards under the treasury stock method includes consideration of unrecognized compensation expense as additional proceeds. The following table presents the calculation for both basic and diluted EPS:
(in thousands, except per share data)
Three months ended
December 31, 2020
December 28, 2019
Net income
$
23,515
$
35,455
Weighted-average shares outstanding—Basic
116,401
115,190
Dilutive effect of restricted stock units
1,204
501
Weighted-average shares outstanding—Diluted
117,605
115,691
Earnings per share—Basic
$
0.20
$
0.31
Earnings per share—Diluted
$
0.20
$
0.31
There were 0.1 million anti-dilutive shares for the three months ended December 31, 2020. There were 1.3 million anti-dilutive shares for the three months ended December 28, 2019. Common Stock Repurchases Our Articles of Organization authorize us to issue up to 500 million shares of our common stock. Our Board of Directors has authorized us to repurchase up to $1 billion of our common stock in the period October 1, 2020 through September 30, 2023. We did not repurchase any shares in the first quarter of 2021 or the first quarter of 2020. All shares of our common stock repurchased are automatically restored to the status of authorized and un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0</t>
        </is>
      </c>
    </row>
    <row r="3">
      <c r="A3" s="3" t="inlineStr">
        <is>
          <t>Business Combinations [Abstract]</t>
        </is>
      </c>
    </row>
    <row r="4">
      <c r="A4" s="4" t="inlineStr">
        <is>
          <t>Acquisitions</t>
        </is>
      </c>
      <c r="B4" s="4" t="inlineStr">
        <is>
          <t>6. Acquisitions Acquisition-related costs in the first quarter of 2021 totaled $3.9 million, compared to $7.1 million in the first quarter of 2020. These costs are classified in general and administrative expenses in the accompanying Consolidated Statements of Operations. Acquisition-related costs include direct costs of potential and completed acquisitions (e.g., investment banker fees and professional fees, including legal and valuation services) and expenses related to acquisition integration activities (e.g., professional fees and severance). In addition, subsequent adjustments to our initial estimated amount of contingent consideration associated with specific acquisitions are included within acquisition-related charges. Our results of operations include the results of acquired businesses beginning on their respective acquisition date. Our results of operations for the reported periods, if presented on a pro forma basis, would not differ materially from our reported results. Onshape On November 1, 2019, we completed our acquisition of Onshape Inc. pursuant to the Agreement and Plan of Merger dated as of October 23, 2019 by and among Onshape Inc., OPAL Acquisition Corporation and the Stockholder Representative named therein, the material terms of which are described in the Form 8-K filed by PTC on October 23, 2019 and which is filed as Exhibit 1.1 to that Form 8-K. PTC paid approximately $469 million, net of cash acquired of $7.5 million, for Onshape, which amount we borrowed under our existing credit facility. The acquisition of Onshape did not add material revenue in 2020. The acquisition of Onshape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364.9 million of goodwill, $56.8 million of customer relationships, $47.3 million of purchased software, $3.6 million of trademarks and $4.1 million of other net liabilities. The acquired customer relationships, purchased software, and trademarks are being amortized over useful lives of 10 years, 16 years, and 15 years, respectively, based on the expected benefit pattern of the assets. The acquired goodwill was allocated to our software products segment and will not be deductible for income tax purposes. The resulting amount of goodwill reflects the expected value that will be created by the expected acceleration of CAD and PLM growth, especially in the low end of the market, and participation in expected future growth of the CAD and PLM SaaS market. In addition, over the longer term, we anticipate building products based on the Onshape SaaS technology platform, which is the basis for Atl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0</t>
        </is>
      </c>
    </row>
    <row r="3">
      <c r="A3" s="3" t="inlineStr">
        <is>
          <t>Goodwill And Intangible Assets Disclosure [Abstract]</t>
        </is>
      </c>
    </row>
    <row r="4">
      <c r="A4" s="4" t="inlineStr">
        <is>
          <t>Goodwill and Intangible Assets</t>
        </is>
      </c>
      <c r="B4" s="4" t="inlineStr">
        <is>
          <t>7. Goodwill and Intangible Assets We have two operating and reportable segments: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December 31, 2020, goodwill and acquired intangible assets in the aggregate attributable to our Software Products segment was $1,815.7 million and attributable to our Professional Services segment was $45.5 million. As of September 30, 2020, goodwill and acquired intangible assets in the aggregate attributable to our Software Products segment was $1,818.1 million and attributable to our Professional Services segment was $45.3 million.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ne 27, 2020 based on a quantitative assessment. To conduct these tests of goodwill, the fair value of the reporting unit is compared to its carrying value. If the reporting unit’s carrying value exceeds its fair value, we record an impairment loss equal to the difference between the carrying value of goodwill and its estimat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 current budgets and operating plans , including consideration of the impact of the COVID-19 pandemic on our future results ; and industry data . The estimated fair value of each reporting unit exceed ed its carrying value as of June 27, 2020. Through December 31 , 2020, there were no events or changes in circumstances that indicated that the carrying values of goodwill or acquired intangible assets may not be recoverable. Goodwill and acquired intangible assets consisted of the following:
(in thousands)
December 31, 2020
September 30, 2020
Gross Carrying Amount
Accumulated Amortization
Net Book Value
Gross Carrying Amount
Accumulated Amortization
Net Book Value
Goodwill (not amortized)
$
1,635,281
$
1,625,786
Intangible assets with finite lives (amortized):
Purchased software
$
446,336
$
317,753
$
128,583
$
443,275
$
309,124
$
134,151
Capitalized software
22,877
22,877
—
22,877
22,877
—
Customer lists and relationships
423,719
332,787
90,932
418,953
322,092
96,861
Trademarks and trade names
22,854
16,473
6,381
22,687
16,129
6,558
Other
4,082
4,082
—
4,017
4,017
—
Total intangible assets with finite lives
$
919,868
$
693,972
$
225,896
$
911,809
$
674,239
$
237,570
Total goodwill and acquired intangible assets
$
1,861,177
$
1,863,356
Goodwill Changes in goodwill presented by reportable segments were as follows:
(in thousands)
Software Products
Professional Services
Total
Balance, October 1, 2020
$
1,583,316
$
42,470
$
1,625,786
Foreign currency translation adjustment
9,247
248
9,495
Balance, December 31, 2020
$
1,592,563
$
42,718
$
1,635,281
Amortization of Intangible Assets The aggregate amortization expense for intangible assets with finite lives is classified in our Consolidated Statements of Operations as follows:
(in thousands)
Three months ended
December 31, 2020
December 28, 2019
Amortization of acquired intangible assets
$
6,547
$
6,777
Cost of license revenue
6,267
6,799
Total amortization expense
$
12,814
$
13,5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8.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AAP prescrib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ime deposits and corporate notes/bonds are classified within Level 1 of the fair value hierarchy because they are valued based on quoted market prices in active markets. The principal market in which we execute our foreign currency derivatives is the institutional market in an over-the-counter environment with a relatively high level of price transparency. The market participants usually are large financial institutions. Our foreign currency derivative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December 31, 2020 and September 30, 2020 were as follows:
(in thousands)
December 31, 2020
Level 1
Level 2
Level 3
Total
Financial assets:
Cash equivalents
$
202,004
$
—
$
—
$
202,004
Derivative instruments
—
1,745
—
1,745
Convertible note
—
—
1,000
1,000
Total financial assets
$
202,004
$
1,745
$
1,000
$
204,749
Financial liabilities:
Forward contracts
—
913
—
913
Total financial liabilities
$
—
$
913
$
—
$
913
(in thousands)
September 30, 2020
Level 1
Level 2
Level 3
Total
Financial assets:
Cash equivalents
$
105,299
$
—
$
—
$
105,299
Marketable securities:
Corporate notes/bonds
59,099
—
—
59,099
Derivative instruments
—
903
—
903
Total financial assets
$
164,398
$
903
$
—
$
165,301
Financial liabilities:
Forward contracts
—
1,073
—
1,073
Total financial liabilities
$
—
$
1,073
$
—
$
1,073
Non-Marketable Equity and Level 3 Debt Investments We account for non-marketable equity investments at cost, less any impairment, plus or minus adjustments resulting from observable price changes in orderly transactions for identical or similar investments of the same issuer. We monitor non-marketable equity investments for events that could indicate that the investments are impaired, such as deterioration in the investee's financial condition and business forecasts, and lower valuations in recent or proposed financings. Changes in fair value of non-marketable equity investments are recorded in other income (expense), net on the Consolidated Statements of Operations. The carrying value of our non-marketable equity investments is recorded in other assets on the Consolidated Balance Sheets and totaled $8.9 million as of both December 31, 2020 and September 30, 2020. In the first quarter of 2021, we invested $1.0 million into a non-marketable convertible note. This debt security is classified as available-for-sale and is included in other assets on the Consolidated Balance Sheet. The following table provides a summary of changes in the fair value of our Level 3 investment for the three months ended December 31, 2020 (in thousands):
Balance, October 1, 2020
$
—
Investment
1,000
Balance, December 31, 2020
$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Dec. 31, 2020</t>
        </is>
      </c>
    </row>
    <row r="3">
      <c r="A3" s="3" t="inlineStr">
        <is>
          <t>Marketable Securities [Abstract]</t>
        </is>
      </c>
    </row>
    <row r="4">
      <c r="A4" s="4" t="inlineStr">
        <is>
          <t>Marketable Securities</t>
        </is>
      </c>
      <c r="B4" s="4" t="inlineStr">
        <is>
          <t>9. Marketable Securities We did not hold any marketable securities as of December 31, 2020. In December 2020, we sold our remaining marketable securities to partially fund the Arena acquisition, resulting in proceeds of $56.2 million. Neither gross realized gains nor gross realized losses related to the sale were material. The amortized cost and fair value of marketable securities as of September 30, 2020 were as follows:
(in thousands)
September 30, 2020
Amortized cost
Gross unrealized gains
Gross unrealized losses
Fair value
Corporate notes/bonds
$
58,793
$
323
$
(17
)
$
59,099
The following table summarizes the fair value and gross unrealized losses aggregated by category and the length of time that individual securities had been in a continuous unrealized loss position as of September 30, 2020:
(in thousands)
September 30, 2020
Less than twelve months
Greater than twelve months
Total
Fair Value
Gross unrealized loss
Fair Value
Gross unrealized loss
Fair Value
Gross unrealized loss
Corporate notes/bonds
$
9,841
$
(17
)
$
—
$
—
$
9,841
$
(17
) The following table presents our marketable securities by contractual maturity date as of September 30, 2020:
(in thousands)
September 30, 2020
Amortized cost
Fair value
Due in one year or less
$
27,727
$
27,899
Due after one year through three years
31,066
31,200
Total
$
58,793
$
59,0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0</t>
        </is>
      </c>
    </row>
    <row r="3">
      <c r="A3" s="3" t="inlineStr">
        <is>
          <t>Derivative Instruments And Hedging Activities Disclosure [Abstract]</t>
        </is>
      </c>
    </row>
    <row r="4">
      <c r="A4" s="4" t="inlineStr">
        <is>
          <t>Derivative Financial Instruments</t>
        </is>
      </c>
      <c r="B4" s="4" t="inlineStr">
        <is>
          <t>10. Derivative Financial Instruments Our earnings and cash flows are subject to fluctuations due to changes in foreign currency exchange rates. Our most significant foreign currency exposures relate to Western European countries, Japan, China, Israel, India and Sweden.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and options, to manage the exposures to foreign currency exchange risk in order to reduce earnings volatility. We do not enter into derivatives transactions for trading or speculative purposes. The following table shows our derivative instruments measured at gross fair value as reflected in the Consolidated Balance Sheets:
(in thousands)
Fair Value of Derivatives Designated As Hedging Instruments
Fair Value of Derivatives Not Designated As Hedging Instruments
December 31, 2020
September 30, 2020
December 31, 2020
September 30, 2020
Derivative assets (1)
Forward Contracts
$
583
$
3
$
620
$
900
Options
$
—
$
—
$
542
$
—
Derivative liabilities (2)
Forward Contracts
$
—
$
306
$
913
$
767
(1)
As of December 31, 2020 and September 30, 2020, current derivative assets of $1.7 million and $0.9 million, respectively, are recorded in other current assets in the Consolidated Balance Sheets.
(2)
As of December 31, 2020 and September 30, 2020, current derivative liabilities of $0.9 million and $1.1 million, respectively, are recorded in accrued expenses and other current liabilities in the Consolidated Balance Shee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We hedge our forecasted U.S. Dollar cash flows with foreign exchange options to reduce the risk that they would be adversely affected by changes in Euro exchange rates. These contracts have maturities of up to approximately ten months. We do not designate these foreign currency options as hedges for accounting purposes and changes in the fair value of these instruments are recognized immediately in earnings. Because we enter into options only as an economic hedge, any loss on the underlying Euro-denominated forecasted plan rate would be offset by the gain on the put option. Gains on put options are included in other income (expense), net. As of December 31, 2020 and September 30, 2020, we had outstanding forward contracts and options with notional amounts equivalent to the following:
Currency Hedged (in thousands)
December 31, 2020
September 30, 2020
Canadian / U.S. Dollar
$
5,696
$
6,847
Euro / U.S. Dollar (1)
569,595
390,673
British Pound / U.S. Dollar
7,525
6,328
Israeli Shekel / U.S. Dollar
9,468
9,503
Japanese Yen / U.S. Dollar
29,174
50,379
Swiss Franc / U.S. Dollar
8,969
12,874
Swedish Krona / U.S. Dollar
9,189
18,871
Chinese Renminbi / U.S. Dollar
11,698
5,415
Taiwanese Dollar / U.S. Dollar
4,195
1,482
All other
11,268
10,090
Total
$
666,777
$
512,462
(1)
As of December 31, 2020, $380.9 million of the Euro to U.S. Dollar outstanding notional amount relates to forward contracts and $188.7 million relates to options. As of September 30, 2020, all of the Euro to U.S. Dollar outstanding notional amount relates to forward contracts. The following table shows the effect of our non-designated hedges in the Consolidated Statements of Operations for the three months ended December 31, 2020 and December 28, 2019:
(in thousands)
Three months ended
Location of Loss
December 31, 2020
December 28, 2019
Net realized and unrealized loss, excluding the underlying foreign currency exposure being hedged
Other income (expense), net
$
(1,587
)
$
(536
) In the three months ended December 31, 2020, foreign currency losses, net were $1.8 million. In the three months ended December 28, 2019, there were no gains or losses on foreign currency.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nths.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December 31, 2020 and September 30, 2020, we had outstanding forward contracts designated as net investment hedges with notional amounts equivalent to the following:
Currency Hedged (in thousands)
December 31, 2020
September 30, 2020
Euro / U.S. Dollar
$
188,981
$
164,885
The following table shows the effect of our derivative instruments designated as net investment hedges in the Consolidated Statements of Operations for the three months ended December 31, 2020 and December 28, 2019:
(in thousands)
Three months ended
Location of Gain (Loss)
December 31, 2020
December 28, 2019
Gain (loss) recognized in OCI
OCI
$
580
$
(3,565
)
Gain (loss) reclassified from OCI
OCI
2,942
(762
)
Gain recognized, excluded portion
Other income (expense), net
307
1,229
As of December 31, 2020, we estimate that all amounts reported in accumulated other comprehensive loss will be applied against exposed balance sheet accounts upon translation within the next three months. Offsetting Derivative Assets and Liabilities We have entered into master netting arrangements for our forward contrac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December 31, 2020:
(in thousands)
Gross Amounts Offset in the Consolidated Balance Sheets
Gross Amounts Not Offset in the Consolidated Balance Sheets
As of December 31, 2020
Gross Amount of Recognized Assets
Gross Amounts Offset in the Consolidated Balance Sheets
Net Amounts of Assets Presented in the Consolidated Balance Sheets
Financial Instruments
Cash Collateral Received
Net Amount
Forward Contracts
$
1,203
$
—
$
1,203
$
(913
)
$
—
$
290
The following table sets forth the offsetting of derivative liabilities as of December 31, 2020:
(in thousands)
Gross Amounts Offset in the Consolidated Balance Sheets
Gross Amounts Not Offset in the Consolidated Balance Sheets
As of December 31, 2020
Gross Amount of Recognized Liabilities
Gross Amounts Offset in the Consolidated Balance Sheets
Net Amounts of Liabilities Presented in the Consolidated Balance Sheets
Financial Instruments
Cash Collateral Pledged
Net Amount
Forward Contracts
$
913
$
—
$
913
$
(913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Dec. 31, 2020</t>
        </is>
      </c>
    </row>
    <row r="3">
      <c r="A3" s="3" t="inlineStr">
        <is>
          <t>Segment Reporting [Abstract]</t>
        </is>
      </c>
    </row>
    <row r="4">
      <c r="A4" s="4" t="inlineStr">
        <is>
          <t>Segment and Geographic Information</t>
        </is>
      </c>
      <c r="B4" s="4" t="inlineStr">
        <is>
          <t>11. Segment and Geographic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nd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in thousands)
Three months ended
December 31, 2020
December 28, 2019
Software Products
Revenue
$
393,420
$
314,366
Operating costs (1)
105,401
102,192
Profit
288,019
212,174
Professional Services
Revenue
35,630
41,744
Operating costs (2)
33,120
33,747
Profit
2,510
7,997
Total segment revenue
429,050
356,110
Total segment costs
138,521
135,939
Total segment profit
290,529
220,171
Unallocated operating expenses:
Sales and marketing expenses
109,726
100,152
General and administrative expenses
27,400
26,919
Restructuring and other charges, net
247
14,034
Intangibles amortization
12,814
13,576
Stock-based compensation
46,088
27,936
Other unallocated operating expenses (3)
3,916
7,129
Total operating income
90,338
30,425
Interest expense
(11,518
)
(12,098
)
Other income (expense), net
(1,413
)
704
Income before income taxes
$
77,407
$
19,031
(1)
Operating costs for the Software Products segment include all costs of software revenue and research and development costs, excluding stock-based compensation and intangible amortization.
(2)
Operating costs for the Professional Services segment include all costs of professional services revenue, excluding stock-based compensation.
(3)
Other unallocated operating expenses include acquisition-related and other transactional costs. Our international revenue is presented based on the location of our customer. Revenue for the geographic regions in which we operate is presented below.
(in thousands)
Three months ended
December 31, 2020
December 28, 2019
Americas
$
202,279
$
155,973
Europe
162,319
136,521
Asia Pacific
64,452
63,616
Total revenue
$
429,050
$
356,1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ASSETS</t>
        </is>
      </c>
    </row>
    <row r="3">
      <c r="A3" s="4" t="inlineStr">
        <is>
          <t>Cash and cash equivalents</t>
        </is>
      </c>
      <c r="B3" s="6" t="n">
        <v>398697</v>
      </c>
      <c r="C3" s="6" t="n">
        <v>275458</v>
      </c>
    </row>
    <row r="4">
      <c r="A4" s="4" t="inlineStr">
        <is>
          <t>Short-term marketable securities</t>
        </is>
      </c>
      <c r="B4" s="5" t="n">
        <v>0</v>
      </c>
      <c r="C4" s="5" t="n">
        <v>28129</v>
      </c>
    </row>
    <row r="5">
      <c r="A5" s="4" t="inlineStr">
        <is>
          <t>Accounts receivable, net of allowance for doubtful accounts of $519 and $543 at December 31, 2020 and September 30, 2020, respectively</t>
        </is>
      </c>
      <c r="B5" s="5" t="n">
        <v>415835</v>
      </c>
      <c r="C5" s="5" t="n">
        <v>415221</v>
      </c>
    </row>
    <row r="6">
      <c r="A6" s="4" t="inlineStr">
        <is>
          <t>Prepaid expenses</t>
        </is>
      </c>
      <c r="B6" s="5" t="n">
        <v>72877</v>
      </c>
      <c r="C6" s="5" t="n">
        <v>69408</v>
      </c>
    </row>
    <row r="7">
      <c r="A7" s="4" t="inlineStr">
        <is>
          <t>Other current assets</t>
        </is>
      </c>
      <c r="B7" s="5" t="n">
        <v>48795</v>
      </c>
      <c r="C7" s="5" t="n">
        <v>45231</v>
      </c>
    </row>
    <row r="8">
      <c r="A8" s="4" t="inlineStr">
        <is>
          <t>Total current assets</t>
        </is>
      </c>
      <c r="B8" s="5" t="n">
        <v>936204</v>
      </c>
      <c r="C8" s="5" t="n">
        <v>833447</v>
      </c>
    </row>
    <row r="9">
      <c r="A9" s="4" t="inlineStr">
        <is>
          <t>Property and equipment, net</t>
        </is>
      </c>
      <c r="B9" s="5" t="n">
        <v>98278</v>
      </c>
      <c r="C9" s="5" t="n">
        <v>101499</v>
      </c>
    </row>
    <row r="10">
      <c r="A10" s="4" t="inlineStr">
        <is>
          <t>Goodwill</t>
        </is>
      </c>
      <c r="B10" s="5" t="n">
        <v>1635281</v>
      </c>
      <c r="C10" s="5" t="n">
        <v>1625786</v>
      </c>
    </row>
    <row r="11">
      <c r="A11" s="4" t="inlineStr">
        <is>
          <t>Acquired intangible assets, net</t>
        </is>
      </c>
      <c r="B11" s="5" t="n">
        <v>225896</v>
      </c>
      <c r="C11" s="5" t="n">
        <v>237570</v>
      </c>
    </row>
    <row r="12">
      <c r="A12" s="4" t="inlineStr">
        <is>
          <t>Long-term marketable securities</t>
        </is>
      </c>
      <c r="B12" s="5" t="n">
        <v>0</v>
      </c>
      <c r="C12" s="5" t="n">
        <v>30970</v>
      </c>
    </row>
    <row r="13">
      <c r="A13" s="4" t="inlineStr">
        <is>
          <t>Deferred tax assets</t>
        </is>
      </c>
      <c r="B13" s="5" t="n">
        <v>186536</v>
      </c>
      <c r="C13" s="5" t="n">
        <v>190963</v>
      </c>
    </row>
    <row r="14">
      <c r="A14" s="4" t="inlineStr">
        <is>
          <t>Operating right-of-use lease assets</t>
        </is>
      </c>
      <c r="B14" s="5" t="n">
        <v>145252</v>
      </c>
      <c r="C14" s="5" t="n">
        <v>149933</v>
      </c>
    </row>
    <row r="15">
      <c r="A15" s="4" t="inlineStr">
        <is>
          <t>Other assets</t>
        </is>
      </c>
      <c r="B15" s="5" t="n">
        <v>221441</v>
      </c>
      <c r="C15" s="5" t="n">
        <v>212570</v>
      </c>
    </row>
    <row r="16">
      <c r="A16" s="4" t="inlineStr">
        <is>
          <t>Total assets</t>
        </is>
      </c>
      <c r="B16" s="5" t="n">
        <v>3448888</v>
      </c>
      <c r="C16" s="5" t="n">
        <v>3382738</v>
      </c>
    </row>
    <row r="17">
      <c r="A17" s="3" t="inlineStr">
        <is>
          <t>LIABILITIES AND STOCKHOLDERS’ EQUITY</t>
        </is>
      </c>
    </row>
    <row r="18">
      <c r="A18" s="4" t="inlineStr">
        <is>
          <t>Accounts payable</t>
        </is>
      </c>
      <c r="B18" s="5" t="n">
        <v>30015</v>
      </c>
      <c r="C18" s="5" t="n">
        <v>24910</v>
      </c>
    </row>
    <row r="19">
      <c r="A19" s="4" t="inlineStr">
        <is>
          <t>Accrued expenses and other current liabilities</t>
        </is>
      </c>
      <c r="B19" s="5" t="n">
        <v>123197</v>
      </c>
      <c r="C19" s="5" t="n">
        <v>96313</v>
      </c>
    </row>
    <row r="20">
      <c r="A20" s="4" t="inlineStr">
        <is>
          <t>Accrued compensation and benefits</t>
        </is>
      </c>
      <c r="B20" s="5" t="n">
        <v>94389</v>
      </c>
      <c r="C20" s="5" t="n">
        <v>101087</v>
      </c>
    </row>
    <row r="21">
      <c r="A21" s="4" t="inlineStr">
        <is>
          <t>Accrued income taxes</t>
        </is>
      </c>
      <c r="B21" s="5" t="n">
        <v>9808</v>
      </c>
      <c r="C21" s="5" t="n">
        <v>7011</v>
      </c>
    </row>
    <row r="22">
      <c r="A22" s="4" t="inlineStr">
        <is>
          <t>Deferred revenue</t>
        </is>
      </c>
      <c r="B22" s="5" t="n">
        <v>424701</v>
      </c>
      <c r="C22" s="5" t="n">
        <v>416804</v>
      </c>
    </row>
    <row r="23">
      <c r="A23" s="4" t="inlineStr">
        <is>
          <t>Short-term lease obligations</t>
        </is>
      </c>
      <c r="B23" s="5" t="n">
        <v>30128</v>
      </c>
      <c r="C23" s="5" t="n">
        <v>34635</v>
      </c>
    </row>
    <row r="24">
      <c r="A24" s="4" t="inlineStr">
        <is>
          <t>Total current liabilities</t>
        </is>
      </c>
      <c r="B24" s="5" t="n">
        <v>712238</v>
      </c>
      <c r="C24" s="5" t="n">
        <v>680760</v>
      </c>
    </row>
    <row r="25">
      <c r="A25" s="4" t="inlineStr">
        <is>
          <t>Long-term debt</t>
        </is>
      </c>
      <c r="B25" s="5" t="n">
        <v>987857</v>
      </c>
      <c r="C25" s="5" t="n">
        <v>1005314</v>
      </c>
    </row>
    <row r="26">
      <c r="A26" s="4" t="inlineStr">
        <is>
          <t>Deferred tax liabilities</t>
        </is>
      </c>
      <c r="B26" s="5" t="n">
        <v>11852</v>
      </c>
      <c r="C26" s="5" t="n">
        <v>12431</v>
      </c>
    </row>
    <row r="27">
      <c r="A27" s="4" t="inlineStr">
        <is>
          <t>Deferred revenue</t>
        </is>
      </c>
      <c r="B27" s="5" t="n">
        <v>9354</v>
      </c>
      <c r="C27" s="5" t="n">
        <v>9661</v>
      </c>
    </row>
    <row r="28">
      <c r="A28" s="4" t="inlineStr">
        <is>
          <t>Long-term lease obligations</t>
        </is>
      </c>
      <c r="B28" s="5" t="n">
        <v>176318</v>
      </c>
      <c r="C28" s="5" t="n">
        <v>180388</v>
      </c>
    </row>
    <row r="29">
      <c r="A29" s="4" t="inlineStr">
        <is>
          <t>Other liabilities</t>
        </is>
      </c>
      <c r="B29" s="5" t="n">
        <v>56340</v>
      </c>
      <c r="C29" s="5" t="n">
        <v>55936</v>
      </c>
    </row>
    <row r="30">
      <c r="A30" s="4" t="inlineStr">
        <is>
          <t>Total liabilities</t>
        </is>
      </c>
      <c r="B30" s="5" t="n">
        <v>1953959</v>
      </c>
      <c r="C30" s="5" t="n">
        <v>1944490</v>
      </c>
    </row>
    <row r="31">
      <c r="A31" s="4" t="inlineStr">
        <is>
          <t>Commitments and contingencies (Note 15)</t>
        </is>
      </c>
      <c r="B31" s="4" t="inlineStr">
        <is>
          <t xml:space="preserve"> </t>
        </is>
      </c>
      <c r="C31" s="4" t="inlineStr">
        <is>
          <t xml:space="preserve"> </t>
        </is>
      </c>
    </row>
    <row r="32">
      <c r="A32" s="3" t="inlineStr">
        <is>
          <t>Stockholders’ equity:</t>
        </is>
      </c>
    </row>
    <row r="33">
      <c r="A33" s="4" t="inlineStr">
        <is>
          <t>Preferred stock, $0.01 par value; 5,000 shares authorized; none issued</t>
        </is>
      </c>
      <c r="B33" s="5" t="n">
        <v>0</v>
      </c>
      <c r="C33" s="5" t="n">
        <v>0</v>
      </c>
    </row>
    <row r="34">
      <c r="A34" s="4" t="inlineStr">
        <is>
          <t>Common stock, $0.01 par value; 500,000 shares authorized; 116,664 and 116,125 shares issued and outstanding at December 31, 2020 and September 30, 2020, respectively</t>
        </is>
      </c>
      <c r="B34" s="5" t="n">
        <v>1167</v>
      </c>
      <c r="C34" s="5" t="n">
        <v>1161</v>
      </c>
    </row>
    <row r="35">
      <c r="A35" s="4" t="inlineStr">
        <is>
          <t>Additional paid-in capital</t>
        </is>
      </c>
      <c r="B35" s="5" t="n">
        <v>1623379</v>
      </c>
      <c r="C35" s="5" t="n">
        <v>1602728</v>
      </c>
    </row>
    <row r="36">
      <c r="A36" s="4" t="inlineStr">
        <is>
          <t>Accumulated deficit</t>
        </is>
      </c>
      <c r="B36" s="5" t="n">
        <v>-38752</v>
      </c>
      <c r="C36" s="5" t="n">
        <v>-62267</v>
      </c>
    </row>
    <row r="37">
      <c r="A37" s="4" t="inlineStr">
        <is>
          <t>Accumulated other comprehensive loss</t>
        </is>
      </c>
      <c r="B37" s="5" t="n">
        <v>-90865</v>
      </c>
      <c r="C37" s="5" t="n">
        <v>-103374</v>
      </c>
    </row>
    <row r="38">
      <c r="A38" s="4" t="inlineStr">
        <is>
          <t>Total stockholders’ equity</t>
        </is>
      </c>
      <c r="B38" s="5" t="n">
        <v>1494929</v>
      </c>
      <c r="C38" s="5" t="n">
        <v>1438248</v>
      </c>
    </row>
    <row r="39">
      <c r="A39" s="4" t="inlineStr">
        <is>
          <t>Total liabilities and stockholders’ equity</t>
        </is>
      </c>
      <c r="B39" s="6" t="n">
        <v>3448888</v>
      </c>
      <c r="C39" s="6" t="n">
        <v>3382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12. Income Taxes
(in thousands)
Three months ended
December 31, 2020
December 28, 2019
Income before income taxes
$
77,407
$
19,031
Provision (benefit) for income taxes
$
53,892
$
(16,424
)
Effective income tax rate
70
%
(86
)% In the first quarter of 2021 and 2020, our effective tax rate differed from the statutory federal income tax rate of 21% due to U.S. tax reform, our corporate structure in which our foreign taxes are at a net effective tax rate lower than the U.S. rate, and the excess tax benefit related to stock-based compensation. A significant amount of our foreign earnings is generated by our subsidiaries organized in Ireland. In 2021 and 2020, the foreign rate differential predominantly relates to these Irish earnings. was impacted by the matters described below. Our first quarter of 2021 results include a charge of $35.3 million related to the effects of a tax matter in the Republic of Korea (South Korea) of $32.4 million, and the resulting impact on U.S. income taxes of $2.9 million. The charge relates to an assessment with respect to various tax issues, primarily foreign withholding taxes, under appeal in South Korea. We received an assessment of approximately $12 million from the tax authorities in South Korea in the fourth quarter of 2016 for the years 2011 to 2015 and paid the assessment in the first quarter of 2017. We appealed that assessment and believed that upon completion of the multi-level appeal process it was more likely than not that our positions would be sustained. However, in December 2020, our appeal to the Seoul High Court (an intermediate appellate court) was rejected. We have appealed this decision to the Supreme Court of the Republic of Korea. We continue to believe that our position is meritorious, and we will aggressively pursue our position with the Supreme Court. In the first quarter of 2020, we reduced our previously established U.S. valuation allowance by $21.0 million as the result of the Onshape acquisition. We have concluded, based on the weight of available evidence, that a full valuation allowance continues to be required against our U.S. net deferred tax assets as they are not more likely than not to be realized in the future. However,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any valuation allowance release are subject to change on the basis of the level of profitability that we are able to actually achieve. We will continue to reassess our valuation allowance requirements each financial reporting period.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s of December 31, 2020 and September 30, 2020, we had unrecognized tax benefits of $46.3 million and $16.1 million, respectively. If all our unrecognized tax benefits as of December 31, 2020 were to become recognizable in the future, we would record a benefit to the income tax provision of $46.3 million, which would be partially offset by an increase in the U.S. valuation allowance of $7.9 million.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3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13. Debt At December 31, 2020 and September 30, 2020, we had the following long-term debt obligations:
(in thousands)
December 31, 2020
September 30, 2020
4.000% Senior notes due 2028
$
500,000
$
500,000
3.625% Senior notes due 2025
500,000
500,000
Credit facility revolver (1)
—
18,000
Total debt
1,000,000
1,018,000
Unamortized debt issuance costs for the senior notes (2)
(12,143
)
(12,686
)
Total debt, net of issuance costs
$
987,857
$
1,005,314
(1)
Unamortized debt issuance costs related to the credit facility were $4.6 million and $4.9 million as of December 31, 2020 and September 30, 2020, respectively, and are included in other assets on the Consolidated Balance Sheets.
( 2 )
Unamortized debt issuance costs are included in long-term debt on the Consolidated Balance Sheets. Senior Notes In February 2020, we issued $500 million in aggregate principal amount of 4.0% senior, unsecured long-term debt at par value, due in 2028 (the 2028 notes) and $500 million in aggregate principal amount of 3.625% senior, unsecured long-term debt at par value, due in 2025 (the 2025 notes). As of December 31, 2020, the total estimated fair value of the 2028 and 2025 notes was approximately $525.0 million and $515.8 million, respectively, based on quoted prices for the notes on that date. We were in compliance with all the covenants for all of our senior notes as of December 31, 2020. Terms of the 2028 and 2025 Notes Interest on the 2028 and 2025 notes is payable semi-annually on February 15 and August 15. The debt indenture for the 2028 and 2025 notes includes covenants that limit our ability to, among other things, incur additional debt, grant liens on our properties or capital stock, enter into sale and leaseback transactions or asset sales, and make capital distributions. We may, on one or more occasions, redeem the 2025 and 2028 notes in whole or in part at specified redemption prices. In certain circumstances constituting a change of control, we will be required to make an offer to repurchase the notes at a purchase price equal to 101% of the aggregate principal amount of the notes, plus accrued and unpaid interest. Our ability to repurchase the notes upon such event may be limited by law, by the indenture associated with the notes, by our then-available financial resources or by the terms of other agreements to which we may be party at such time. If we fail to repurchase the notes as required by the indenture, it would constitute an event of default under the indenture which, in turn, may also constitute an event of default under other obligations. Credit Agreement In February 2020, we entered into a Third Amended and Restated Credit Agreement with JPMorgan Chase Bank, N.A., as Administrative Agent, for a new secured multi-currency bank credit facility with a syndicate of banks. The new credit facility replaced our prior credit facility. As with the prior credit facility, we expect to use the new credit facility for general corporate purposes, including acquisitions of businesses, share repurchases and working capital requirements. As of December 31, 2020, the fair value of our credit facility approximates its book value. The credit facility consists of a $1 billion revolving credit facility, which may be increased by up to an additional $500 million in the aggregate if the existing or additional lenders are willing to make such increased commitments. The maturity date of the credit facility is February 13, 2025, when all remaining amounts outstanding will be due and payable. The revolving loan commitment does not require amortization of principal and may be repaid in whole or in part prior to the scheduled maturity date at our option without penalty or premium. PTC Inc. and certain eligible foreign subsidiaries are eligible to borrow under the credit facility. The obligations under the credit facility are required to be guaranteed by PTC Inc.’s material domestic subsidiaries that become parties to the subsidiary guaranty, if any. As of the filing of this Form 10-Q, there are no subsidiary guarantors of the obligations under the credit facility. Any borrowings by eligible foreign subsidiary borrowers would be guaranteed by PTC Inc. and any subsidiary guarantors. As of the filing of this Form 10-Q, there were no borrowings by eligible foreign subsidiaries. In addition, substantially all existing and after-acquired personal property of PTC Inc. and certain of its material domestic subsidiaries that become parties to the subsidiary guaranty, if any, is or will be, in the case of such subsidiary guarantors, subject to first priority perfected liens in favor of the lenders under the credit facility. 100% of the voting equity interests of certain of PTC Inc.’s domestic subsidiaries and 65%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We did not have any borrowings outstanding as of December 31, 2020, but the annual rate on new borrowings drawn in January 2021 was 2.0% (see Note 16. Subsequent Events The credit facility limits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100 million for any purpose and an additional $200 million for acquisitions of businesses. In addition, under the credit facility, PTC and its subsidiaries must maintain the following financial ratios:
•
Total leverage ratio, defined as consolidated funded indebtedness to consolidated trailing four quarters EBITDA, not to exceed 4.50 to 1.00 as of the last day of any fiscal quarter;
•
Senior secured leverage ratio, defined as senior consolidated total indebtedness (which excludes unsecured indebtedness) to the consolidated trailing four quarters EBITDA, not to exceed 3.00 to 1.00 as of the last day of any fiscal quarter; and
•
Interest coverage ratio, defined as the ratio of consolidated trailing four quarters EBITDA to consolidated trailing four quarters of cash basis interest expense, of not less than 3.00 to 1.00 as of the last day of any fiscal quarter. As of December 31, 2020, our total leverage ratio was 2.03 to 1.00, our senior secured leverage ratio was 0.03 to 1.00 and our interest coverage ratio was 8.43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In the first quarter of 2021 and 2020, we paid $0.7 million and $16.9 million of interest on our debt, respectively. The average interest rate on borrowings outstanding during the first quarter of 2021 and 2020 was approximately 3.8% and 4.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14. Leases We determine if an arrangement is a lease at inception. Operating leases are included in operating lease right-of-use assets and operating lease obligations on our Consolidated Balance Sheets. Our operating leases are primarily for office space, cars, servers, and office equipment. We made an election not to separate lease components from non-lease components for office space, servers and office equipment. Finance leases are included in property and equipment, accrued expenses and other current liabilities, and other liabilities on our Consolidated Balance Sheets. Right-of-use assets represent our right to use an underlying asset for the lease term and lease liabilities represent our obligation to make lease payments arising from the leases. Right-of-use assets and liabilities are recognized at the lease commencement date based on the present value of lease payments over the lease term. As most of our leases do not provide an implicit rate, we generally use our incremental borrowing rate based on the estimated rate of interest for collateralized borrowing over a similar term as that of the lease payments at commencement date. The right-of-use assets include any lease payments made and exclude lease incentives received. Operating lease expense is recognized on a straight-line basis over the lease term. Our operating leases expire at various dates through 2037. Our lease terms may include periods under options to extend or terminate the lease when it is reasonably certain that we will exercise that option. Certain lease agreements contain variable payments, which are expensed as incurred and not included in the lease assets and liabilities. These variable payments include insurance, taxes, consumer price index payments, and payments for maintenance and utilities. Our headquarters are located at 121 Seaport Boulevard, Boston, Massachusetts (the Boston lease). The Boston lease is for approximately 250,000 square feet and runs from January 1, 2019 through June 30, 2037. Base rent for the first year of the lease is $11.0 million and increases by $1 per square foot per year thereafter ($0.3 million per year). Base rent first became payable on July 1, 2020. In addition to the base rent, we are required to pay our pro rata portions of building operating costs and real estate taxes (together, “Additional Rent”). We are currently paying approximately $7.1 million annually of Additional Rent. The lease provides for $25 million in landlord funding for leasehold improvements ($100 per square foot). The leasehold improvement funding provision was fully utilized by us and was reflected as a derecognition adjustment to the right-of-use asset in October 2020. In February 2019, we subleased a portion of our headquarters through June 30, 2022. We will receive approximately $9.1 million in sublease income over the course of the lease. The components of lease cost reflected in the Consolidated Statement of Operations for the three months ended December 31, 2020 and December 28, 2019 were as follows:
(in thousands)
Three months ended
December 31, 2020
December 28, 2019
Operating lease cost
$
9,391
$
8,757
Short-term lease cost
548
1,874
Variable lease cost
2,387
1,914
Sublease income
(1,084
)
(1,012
)
Total lease cost
$
11,242
$
11,533
Supplemental cash flow and right-of-use assets information for the three months ended December 31, 2020 and December 28, 2019 was as follows:
(in thousands)
Three months ended
December 31, 2020
December 28, 2019
Cash paid for amounts included in the measurement of lease liabilities:
Operating cash flows from operating leases
$
14,060
$
5,498
Financing cash flows from financing leases
$
279
$
—
Right-of-use assets obtained in exchange for new lease obligations:
Operating leases
$
594
$
5,380
Financing leases
$
—
$
1,500
Supplemental balance sheet information related to the leases as of December 31, 2020 was as follows:
As of December 31, 2020
Weighted-average remaining lease term - operating leases
12.5 years
Weighted-average remaining lease term - financing leases
4.75 years
Weighted-average discount rate - operating leases
5.6
%
Weighted-average discount rate - financing leases
3.0
% Maturities of lease liabilities as of December 31, 2020 are as follows:
(in thousands)
Operating Leases
Remainder of 2021
$
32,718
2022
31,181
2023
22,246
2024
20,294
2025
17,360
Thereafter
170,423
Total future lease payments
$
294,222
Less: imputed interest
(87,776
)
Total
$
206,446
Exited (Restructured) Facilities As of Note 3. Restructuring and Other Charges In determining the amount of right-of-use assets for restructured facilities, we are required to estimate such factors as future vacancy rates, the time required to sublet properties and sublease rates. Updates to these estimates may result in revisions to the value of right-of-use assets recorded. The amounts recorded are based on the net present value of estimated sublease income. In the first quarter of 2021 and 2020, we made payments of $3.8 million and $2.4 million, respectively, related to lease costs for exited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Legal and Regulatory Matters Korean Tax Audit We continue to appeal an assessment from the tax authorities in South Korea. In the first quarter of 2021, we recorded a charge of $35.3 million associated with this matter. See Note 12. Income Taxes Legal Proceedings On September 17, 2020, three individual plaintiffs filed a putative class action lawsuit against PTC, the Investment Committee for the PTC Inc. 401(k) Plan (“Plan”), and the Board of Directors in the U.S. District Court for the District of Massachusetts alleging claims regarding the Plan. Plaintiffs allege that the defendants breached their fiduciary duties under the Employee Retirement Income Security Act of 1974 ("ERISA") in the oversight of the Plan, principally by selecting and retaining certain investment options despite their higher fees and costs than other available investment options, causing participants in the Plan to pay excessive recordkeeping fees and suffer lower returns on their investments, and by failing to monitor other fiduciaries. The plaintiffs seek unspecified damages on behalf of a class of Plan participants from September 17, 2014 through the date of any judgment. PTC has filed its respon se to the complaint and is defend ing the case vigorously. We are currently unable to reasonably estimate what effect the ultimate outcome might have, if any, on our financial position, results of operations or cash flows. We are subject to various other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reporting period could be adversely affected. Accruals In addition to the matters listed above, we are subject to legal claims against us in the ordinary course of business. Guarantees and Indemnification Obligations We enter into standard indemnification agreements in the ordinary course of our business. Under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claims relating to property damage or personal injury resulting from the performance of services by us or our subcontractors and data breaches. The maximum potential amount of future payments we could be required to make under indemnification agreements for intellectual property and damage and injury claims is unlimited; in most cases the maximum potential amount for indemnification for data breaches is capped in those contract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16. Subsequent Events Acquisition On January 15, 2021, we acquired Arena Solutions, creators of a Software as a Service (SaaS) product lifecycle management (PLM) solution, for approximately $715 million, net of cash acquired. The acquisition, together with Onshape, our SaaS CAD offering, is expected to accelerate our ability to attract new customers with a suite of SaaS-based product offerings and position the company to capitalize on the SaaS market opportunity. Borrowings under Credit Facility In January 2021, we borrowed $600 million under our existing credit facility to acquire Arena, bringing our total outstanding indebtedness to approximately $1.6 b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0</t>
        </is>
      </c>
    </row>
    <row r="3">
      <c r="A3" s="3" t="inlineStr">
        <is>
          <t>Revenue From Contract With Customer [Abstract]</t>
        </is>
      </c>
    </row>
    <row r="4">
      <c r="A4" s="4" t="inlineStr">
        <is>
          <t>Schedule of Contract Assets and Liabilities</t>
        </is>
      </c>
      <c r="B4" s="4" t="inlineStr">
        <is>
          <t>Contract Assets and Contract Liabilities
(in thousands)
December 31, 2020
September 30, 2020
Contract asset
$
12,016
$
11,984
Deferred revenue
$
434,055
$
426,465</t>
        </is>
      </c>
    </row>
    <row r="5">
      <c r="A5" s="4" t="inlineStr">
        <is>
          <t>Disaggregation of Revenue</t>
        </is>
      </c>
      <c r="B5" s="4" t="inlineStr">
        <is>
          <t>Disaggregation of Revenue
(in thousands)
Three months ended
December 31, 2020
December 28, 2019
Recurring revenue
$
384,957
$
305,368
Perpetual license
8,463
8,998
Professional services
35,630
41,744
Total revenue
$
429,050
$
356,1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3 Months Ended</t>
        </is>
      </c>
    </row>
    <row r="2">
      <c r="B2" s="2" t="inlineStr">
        <is>
          <t>Dec. 31, 2020</t>
        </is>
      </c>
    </row>
    <row r="3">
      <c r="A3" s="3" t="inlineStr">
        <is>
          <t>Restructuring And Related Activities [Abstract]</t>
        </is>
      </c>
    </row>
    <row r="4">
      <c r="A4" s="4" t="inlineStr">
        <is>
          <t>Schedule of Restructuring Reserve by Type of Cost</t>
        </is>
      </c>
      <c r="B4" s="4" t="inlineStr">
        <is>
          <t>The following table summarizes restructuring accrual activity for the three months ended December 31, 2020:
(in thousands)
Employee severance and related benefits
Facility closures and related costs
Total
October 1, 2020
$
3,992
$
5,995
$
9,987
Charges to operations, net
160
(29
)
131
Cash disbursements
(2,733
)
(687
)
(3,420
)
Foreign exchange impact
42
12
54
Accrual, December 31, 2020
$
1,461
$
5,291
$
6,752
The following table summarizes restructuring accrual activity for the three months ended December 28, 2019:
(in thousands)
Employee severance and related benefits
Facility closures and related costs
Total
October 1, 2019
$
298
$
30,788
$
31,086
ASC 842 adoption
—
(16,462
)
(16,462
)
Charges to operations, net
13,631
127
13,758
Cash disbursements
(58
)
(873
)
(931
)
Foreign exchange impact
156
(1
)
155
Accrual, December 28, 2019
$
14,027
$
13,579
$
27,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 Based Compensation Allocation And Classification In Financial Statements [Abstract]</t>
        </is>
      </c>
    </row>
    <row r="4">
      <c r="A4" s="4" t="inlineStr">
        <is>
          <t>Schedule of Restricted Stock Unit Activity</t>
        </is>
      </c>
      <c r="B4" s="4" t="inlineStr">
        <is>
          <t>The following table shows restricted stock unit activity for the three months ended December 31, 2020:
(in thousands, except grant date fair value data)
Number of RSUs
Weighted-Average Grant Date Fair Value Per RSU
Balance of outstanding restricted stock units, October 1, 2020
3,509
$
79.13
Granted (1)
925
$
100.20
Vested
(801
)
$
79.41
Forfeited or not earned
(36
)
$
78.79
Balance of outstanding restricted stock units, December 31, 2020
3,597
$
84.61
(1)
Restricted stock granted includes 33,000 shares from prior period TSR awards that were earned upon achievement of the performance criteria and vested in November 2020.</t>
        </is>
      </c>
    </row>
    <row r="5">
      <c r="A5" s="4" t="inlineStr">
        <is>
          <t>Schedule of Restricted Stock Unit Grants for the Period</t>
        </is>
      </c>
      <c r="B5" s="4" t="inlineStr">
        <is>
          <t>(in thousands)
Restricted Stock Units
Grant Period
Performance- based RSUs (1)
Service-based RSUs (2)
Total Shareholder Return RSUs (3)
First three months of 2021
90
712
90
(1)
The performance-based RSUs were granted to our executives and are eligible to vest based upon annual increasing performance measures over a three-year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pursuant to the terms described below.</t>
        </is>
      </c>
    </row>
    <row r="6">
      <c r="A6" s="4" t="inlineStr">
        <is>
          <t>Schedule of Valuation Assumptions</t>
        </is>
      </c>
      <c r="B6" s="4" t="inlineStr">
        <is>
          <t>The significant assumptions used in the Monte Carlo simulation model were as follows:
Average volatility of peer group
41.5
%
Risk free interest rate
0.21
%
Dividend yield
—
%</t>
        </is>
      </c>
    </row>
    <row r="7">
      <c r="A7" s="4" t="inlineStr">
        <is>
          <t>Schedule of Classification of Compensation Expense</t>
        </is>
      </c>
      <c r="B7" s="4" t="inlineStr">
        <is>
          <t>Compensation expense recorded for our stock-based awards is classified in our Consolidated Statements of Operations as follows:
(in thousands)
Three months ended
December 31, 2020
December 28, 2019
Cost of license revenue
$
20
$
—
Cost of support and cloud services revenue
2,302
1,486
Cost of professional services revenue
2,112
1,557
Sales and marketing
14,999
7,452
Research and development
8,443
6,932
General and administrative
18,212
10,509
Total stock-based compensation expense
$
46,088
$
27,9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and Common Stock (Tables)</t>
        </is>
      </c>
      <c r="B1" s="2" t="inlineStr">
        <is>
          <t>3 Months Ended</t>
        </is>
      </c>
    </row>
    <row r="2">
      <c r="B2" s="2" t="inlineStr">
        <is>
          <t>Dec. 31, 2020</t>
        </is>
      </c>
    </row>
    <row r="3">
      <c r="A3" s="3" t="inlineStr">
        <is>
          <t>Earnings Per Share And Common Stock [Abstract]</t>
        </is>
      </c>
    </row>
    <row r="4">
      <c r="A4" s="4" t="inlineStr">
        <is>
          <t>Earnings per Share Basic and Diluted</t>
        </is>
      </c>
      <c r="B4" s="4" t="inlineStr">
        <is>
          <t>The following table presents the calculation for both basic and diluted EPS:
(in thousands, except per share data)
Three months ended
December 31, 2020
December 28, 2019
Net income
$
23,515
$
35,455
Weighted-average shares outstanding—Basic
116,401
115,190
Dilutive effect of restricted stock units
1,204
501
Weighted-average shares outstanding—Diluted
117,605
115,691
Earnings per share—Basic
$
0.20
$
0.31
Earnings per share—Diluted
$
0.20
$
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Dec. 31, 2020</t>
        </is>
      </c>
    </row>
    <row r="3">
      <c r="A3" s="3" t="inlineStr">
        <is>
          <t>Goodwill And Intangible Assets Disclosure [Abstract]</t>
        </is>
      </c>
    </row>
    <row r="4">
      <c r="A4" s="4" t="inlineStr">
        <is>
          <t>Schedule of Goodwill and Acquired Intangible Assets</t>
        </is>
      </c>
      <c r="B4" s="4" t="inlineStr">
        <is>
          <t>Goodwill and acquired intangible assets consisted of the following:
(in thousands)
December 31, 2020
September 30, 2020
Gross Carrying Amount
Accumulated Amortization
Net Book Value
Gross Carrying Amount
Accumulated Amortization
Net Book Value
Goodwill (not amortized)
$
1,635,281
$
1,625,786
Intangible assets with finite lives (amortized):
Purchased software
$
446,336
$
317,753
$
128,583
$
443,275
$
309,124
$
134,151
Capitalized software
22,877
22,877
—
22,877
22,877
—
Customer lists and relationships
423,719
332,787
90,932
418,953
322,092
96,861
Trademarks and trade names
22,854
16,473
6,381
22,687
16,129
6,558
Other
4,082
4,082
—
4,017
4,017
—
Total intangible assets with finite lives
$
919,868
$
693,972
$
225,896
$
911,809
$
674,239
$
237,570
Total goodwill and acquired intangible assets
$
1,861,177
$
1,863,356</t>
        </is>
      </c>
    </row>
    <row r="5">
      <c r="A5" s="4" t="inlineStr">
        <is>
          <t>Schedule of Changes in Goodwill by Reportable Segments</t>
        </is>
      </c>
      <c r="B5" s="4" t="inlineStr">
        <is>
          <t>Changes in goodwill presented by reportable segments were as follows:
(in thousands)
Software Products
Professional Services
Total
Balance, October 1, 2020
$
1,583,316
$
42,470
$
1,625,786
Foreign currency translation adjustment
9,247
248
9,495
Balance, December 31, 2020
$
1,592,563
$
42,718
$
1,635,281</t>
        </is>
      </c>
    </row>
    <row r="6">
      <c r="A6" s="4" t="inlineStr">
        <is>
          <t>Schedule of Aggregate Amortization Expense for Intangible Assets with Finite Lives</t>
        </is>
      </c>
      <c r="B6" s="4" t="inlineStr">
        <is>
          <t>The aggregate amortization expense for intangible assets with finite lives is classified in our Consolidated Statements of Operations as follows:
(in thousands)
Three months ended
December 31, 2020
December 28, 2019
Amortization of acquired intangible assets
$
6,547
$
6,777
Cost of license revenue
6,267
6,799
Total amortization expense
$
12,814
$
13,5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Sep. 30, 2020</t>
        </is>
      </c>
    </row>
    <row r="2">
      <c r="A2" s="3" t="inlineStr">
        <is>
          <t>Current assets:</t>
        </is>
      </c>
    </row>
    <row r="3">
      <c r="A3" s="4" t="inlineStr">
        <is>
          <t>Allowance for doubtful accounts</t>
        </is>
      </c>
      <c r="B3" s="6" t="n">
        <v>519</v>
      </c>
      <c r="C3" s="6" t="n">
        <v>543</v>
      </c>
    </row>
    <row r="4">
      <c r="A4" s="3" t="inlineStr">
        <is>
          <t>Stockholders’ equity:</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116664000</v>
      </c>
      <c r="C10" s="5" t="n">
        <v>116125000</v>
      </c>
    </row>
    <row r="11">
      <c r="A11" s="4" t="inlineStr">
        <is>
          <t>Common stock, shares outstanding</t>
        </is>
      </c>
      <c r="B11" s="5" t="n">
        <v>116664000</v>
      </c>
      <c r="C11" s="5" t="n">
        <v>116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Fair Value, by Balance Sheet Grouping</t>
        </is>
      </c>
      <c r="B4" s="4" t="inlineStr">
        <is>
          <t>Our significant financial assets and liabilities measured at fair value on a recurring basis as of December 31, 2020 and September 30, 2020 were as follows:
(in thousands)
December 31, 2020
Level 1
Level 2
Level 3
Total
Financial assets:
Cash equivalents
$
202,004
$
—
$
—
$
202,004
Derivative instruments
—
1,745
—
1,745
Convertible note
—
—
1,000
1,000
Total financial assets
$
202,004
$
1,745
$
1,000
$
204,749
Financial liabilities:
Forward contracts
—
913
—
913
Total financial liabilities
$
—
$
913
$
—
$
913
(in thousands)
September 30, 2020
Level 1
Level 2
Level 3
Total
Financial assets:
Cash equivalents
$
105,299
$
—
$
—
$
105,299
Marketable securities:
Corporate notes/bonds
59,099
—
—
59,099
Derivative instruments
—
903
—
903
Total financial assets
$
164,398
$
903
$
—
$
165,301
Financial liabilities:
Forward contracts
—
1,073
—
1,073
Total financial liabilities
$
—
$
1,073
$
—
$
1,073</t>
        </is>
      </c>
    </row>
    <row r="5">
      <c r="A5" s="4" t="inlineStr">
        <is>
          <t>Summary of Changes in Fair Value of Level 3 Investment</t>
        </is>
      </c>
      <c r="B5" s="4" t="inlineStr">
        <is>
          <t>The following table provides a summary of changes in the fair value of our Level 3 investment for the three months ended December 31, 2020 (in thousands):
Balance, October 1, 2020
$
—
Investment
1,000
Balance, December 31, 2020
$
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Dec. 31, 2020</t>
        </is>
      </c>
    </row>
    <row r="3">
      <c r="A3" s="3" t="inlineStr">
        <is>
          <t>Marketable Securities [Abstract]</t>
        </is>
      </c>
    </row>
    <row r="4">
      <c r="A4" s="4" t="inlineStr">
        <is>
          <t>Marketable Securities</t>
        </is>
      </c>
      <c r="B4" s="4" t="inlineStr">
        <is>
          <t>The amortized cost and fair value of marketable securities as of September 30, 2020 were as follows:
(in thousands)
September 30, 2020
Amortized cost
Gross unrealized gains
Gross unrealized losses
Fair value
Corporate notes/bonds
$
58,793
$
323
$
(17
)
$
59,099</t>
        </is>
      </c>
    </row>
    <row r="5">
      <c r="A5" s="4" t="inlineStr">
        <is>
          <t>Unrealized Gain (Loss) on Investments</t>
        </is>
      </c>
      <c r="B5" s="4" t="inlineStr">
        <is>
          <t xml:space="preserve">The following table summarizes the fair value and gross unrealized losses aggregated by category and the length of time that individual securities had been in a continuous unrealized loss position as of September 30, 2020:
(in thousands)
September 30, 2020
Less than twelve months
Greater than twelve months
Total
Fair Value
Gross unrealized loss
Fair Value
Gross unrealized loss
Fair Value
Gross unrealized loss
Corporate notes/bonds
$
9,841
$
(17
)
$
—
$
—
$
9,841
$
(17
) </t>
        </is>
      </c>
    </row>
    <row r="6">
      <c r="A6" s="4" t="inlineStr">
        <is>
          <t>Investments Classified by Contractual Maturity Date</t>
        </is>
      </c>
      <c r="B6" s="4" t="inlineStr">
        <is>
          <t>The following table presents our marketable securities by contractual maturity date as of September 30, 2020:
(in thousands)
September 30, 2020
Amortized cost
Fair value
Due in one year or less
$
27,727
$
27,899
Due after one year through three years
31,066
31,200
Total
$
58,793
$
59,0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hows our derivative instruments measured at gross fair value as reflected in the Consolidated Balance Sheets:
(in thousands)
Fair Value of Derivatives Designated As Hedging Instruments
Fair Value of Derivatives Not Designated As Hedging Instruments
December 31, 2020
September 30, 2020
December 31, 2020
September 30, 2020
Derivative assets (1)
Forward Contracts
$
583
$
3
$
620
$
900
Options
$
—
$
—
$
542
$
—
Derivative liabilities (2)
Forward Contracts
$
—
$
306
$
913
$
767
(1)
As of December 31, 2020 and September 30, 2020, current derivative assets of $1.7 million and $0.9 million, respectively, are recorded in other current assets in the Consolidated Balance Sheets.
(2)
As of December 31, 2020 and September 30, 2020, current derivative liabilities of $0.9 million and $1.1 million, respectively, are recorded in accrued expenses and other current liabilities in the Consolidated Balance Sheets.</t>
        </is>
      </c>
    </row>
    <row r="5">
      <c r="A5" s="4" t="inlineStr">
        <is>
          <t>Schedule of Notional Amounts of Outstanding Forward Contracts and Options</t>
        </is>
      </c>
      <c r="B5" s="4" t="inlineStr">
        <is>
          <t>As of December 31, 2020 and September 30, 2020, we had outstanding forward contracts and options with notional amounts equivalent to the following:
Currency Hedged (in thousands)
December 31, 2020
September 30, 2020
Canadian / U.S. Dollar
$
5,696
$
6,847
Euro / U.S. Dollar (1)
569,595
390,673
British Pound / U.S. Dollar
7,525
6,328
Israeli Shekel / U.S. Dollar
9,468
9,503
Japanese Yen / U.S. Dollar
29,174
50,379
Swiss Franc / U.S. Dollar
8,969
12,874
Swedish Krona / U.S. Dollar
9,189
18,871
Chinese Renminbi / U.S. Dollar
11,698
5,415
Taiwanese Dollar / U.S. Dollar
4,195
1,482
All other
11,268
10,090
Total
$
666,777
$
512,462
As of December 31, 2020 and September 30, 2020, we had outstanding forward contracts designated as net investment hedges with notional amounts equivalent to the following:
Currency Hedged (in thousands)
December 31, 2020
September 30, 2020
Euro / U.S. Dollar
$
188,981
$
164,885</t>
        </is>
      </c>
    </row>
    <row r="6">
      <c r="A6" s="4" t="inlineStr">
        <is>
          <t>Schedule of Net Gains and Losses on Foreign Currency Exposures</t>
        </is>
      </c>
      <c r="B6" s="4" t="inlineStr">
        <is>
          <t>The following table shows the effect of our non-designated hedges in the Consolidated Statements of Operations for the three months ended December 31, 2020 and December 28, 2019:
(in thousands)
Three months ended
Location of Loss
December 31, 2020
December 28, 2019
Net realized and unrealized loss, excluding the underlying foreign currency exposure being hedged
Other income (expense), net
$
(1,587
)
$
(536
) The following table shows the effect of our derivative instruments designated as net investment hedges in the Consolidated Statements of Operations for the three months ended December 31, 2020 and December 28, 2019:
(in thousands)
Three months ended
Location of Gain (Loss)
December 31, 2020
December 28, 2019
Gain (loss) recognized in OCI
OCI
$
580
$
(3,565
)
Gain (loss) reclassified from OCI
OCI
2,942
(762
)
Gain recognized, excluded portion
Other income (expense), net
307
1,229</t>
        </is>
      </c>
    </row>
    <row r="7">
      <c r="A7" s="4" t="inlineStr">
        <is>
          <t>Schedule of Offsetting Assets</t>
        </is>
      </c>
      <c r="B7" s="4" t="inlineStr">
        <is>
          <t>The following table sets forth the offsetting of derivative assets as of December 31, 2020:
(in thousands)
Gross Amounts Offset in the Consolidated Balance Sheets
Gross Amounts Not Offset in the Consolidated Balance Sheets
As of December 31, 2020
Gross Amount of Recognized Assets
Gross Amounts Offset in the Consolidated Balance Sheets
Net Amounts of Assets Presented in the Consolidated Balance Sheets
Financial Instruments
Cash Collateral Received
Net Amount
Forward Contracts
$
1,203
$
—
$
1,203
$
(913
)
$
—
$
290</t>
        </is>
      </c>
    </row>
    <row r="8">
      <c r="A8" s="4" t="inlineStr">
        <is>
          <t>Schedule of Offsetting Liabilities</t>
        </is>
      </c>
      <c r="B8" s="4" t="inlineStr">
        <is>
          <t>The following table sets forth the offsetting of derivative liabilities as of December 31, 2020:
(in thousands)
Gross Amounts Offset in the Consolidated Balance Sheets
Gross Amounts Not Offset in the Consolidated Balance Sheets
As of December 31, 2020
Gross Amount of Recognized Liabilities
Gross Amounts Offset in the Consolidated Balance Sheets
Net Amounts of Liabilities Presented in the Consolidated Balance Sheets
Financial Instruments
Cash Collateral Pledged
Net Amount
Forward Contracts
$
913
$
—
$
913
$
(913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3 Months Ended</t>
        </is>
      </c>
    </row>
    <row r="2">
      <c r="B2" s="2" t="inlineStr">
        <is>
          <t>Dec. 31, 2020</t>
        </is>
      </c>
    </row>
    <row r="3">
      <c r="A3" s="3" t="inlineStr">
        <is>
          <t>Segment Reporting [Abstract]</t>
        </is>
      </c>
    </row>
    <row r="4">
      <c r="A4" s="4" t="inlineStr">
        <is>
          <t>Summary of Revenue and Profit Attributable to Our Operating Segments</t>
        </is>
      </c>
      <c r="B4" s="4" t="inlineStr">
        <is>
          <t>The revenue and profit attributable to our operating segments are summarized below. We do not produce asset information by reportable segment; therefore, it is not reported.
(in thousands)
Three months ended
December 31, 2020
December 28, 2019
Software Products
Revenue
$
393,420
$
314,366
Operating costs (1)
105,401
102,192
Profit
288,019
212,174
Professional Services
Revenue
35,630
41,744
Operating costs (2)
33,120
33,747
Profit
2,510
7,997
Total segment revenue
429,050
356,110
Total segment costs
138,521
135,939
Total segment profit
290,529
220,171
Unallocated operating expenses:
Sales and marketing expenses
109,726
100,152
General and administrative expenses
27,400
26,919
Restructuring and other charges, net
247
14,034
Intangibles amortization
12,814
13,576
Stock-based compensation
46,088
27,936
Other unallocated operating expenses (3)
3,916
7,129
Total operating income
90,338
30,425
Interest expense
(11,518
)
(12,098
)
Other income (expense), net
(1,413
)
704
Income before income taxes
$
77,407
$
19,031
(1)
Operating costs for the Software Products segment include all costs of software revenue and research and development costs, excluding stock-based compensation and intangible amortization.
(2)
Operating costs for the Professional Services segment include all costs of professional services revenue, excluding stock-based compensation.
(3)
Other unallocated operating expenses include acquisition-related and other transactional costs.</t>
        </is>
      </c>
    </row>
    <row r="5">
      <c r="A5" s="4" t="inlineStr">
        <is>
          <t>Summary of Revenue for Geographic Regions</t>
        </is>
      </c>
      <c r="B5" s="4" t="inlineStr">
        <is>
          <t>Our international revenue is presented based on the location of our customer. Revenue for the geographic regions in which we operate is presented below.
(in thousands)
Three months ended
December 31, 2020
December 28, 2019
Americas
$
202,279
$
155,973
Europe
162,319
136,521
Asia Pacific
64,452
63,616
Total revenue
$
429,050
$
356,1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ummary of Income Taxes</t>
        </is>
      </c>
      <c r="B4" s="4" t="inlineStr">
        <is>
          <t>(in thousands)
Three months ended
December 31, 2020
December 28, 2019
Income before income taxes
$
77,407
$
19,031
Provision (benefit) for income taxes
$
53,892
$
(16,424
)
Effective income tax rate
70
%
(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chedule of Long-term Debt Obligations</t>
        </is>
      </c>
      <c r="B4" s="4" t="inlineStr">
        <is>
          <t>At December 31, 2020 and September 30, 2020, we had the following long-term debt obligations:
(in thousands)
December 31, 2020
September 30, 2020
4.000% Senior notes due 2028
$
500,000
$
500,000
3.625% Senior notes due 2025
500,000
500,000
Credit facility revolver (1)
—
18,000
Total debt
1,000,000
1,018,000
Unamortized debt issuance costs for the senior notes (2)
(12,143
)
(12,686
)
Total debt, net of issuance costs
$
987,857
$
1,005,314
(1)
Unamortized debt issuance costs related to the credit facility were $4.6 million and $4.9 million as of December 31, 2020 and September 30, 2020, respectively, and are included in other assets on the Consolidated Balance Sheets.
( 2 )
Unamortized debt issuance costs are included in long-term debt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Components of Lease Cost</t>
        </is>
      </c>
      <c r="B4" s="4" t="inlineStr">
        <is>
          <t>The components of lease cost reflected in the Consolidated Statement of Operations for the three months ended December 31, 2020 and December 28, 2019 were as follows:
(in thousands)
Three months ended
December 31, 2020
December 28, 2019
Operating lease cost
$
9,391
$
8,757
Short-term lease cost
548
1,874
Variable lease cost
2,387
1,914
Sublease income
(1,084
)
(1,012
)
Total lease cost
$
11,242
$
11,533
Supplemental cash flow and right-of-use assets information for the three months ended December 31, 2020 and December 28, 2019 was as follows:
(in thousands)
Three months ended
December 31, 2020
December 28, 2019
Cash paid for amounts included in the measurement of lease liabilities:
Operating cash flows from operating leases
$
14,060
$
5,498
Financing cash flows from financing leases
$
279
$
—
Right-of-use assets obtained in exchange for new lease obligations:
Operating leases
$
594
$
5,380
Financing leases
$
—
$
1,500
Supplemental balance sheet information related to the leases as of December 31, 2020 was as follows:
As of December 31, 2020
Weighted-average remaining lease term - operating leases
12.5 years
Weighted-average remaining lease term - financing leases
4.75 years
Weighted-average discount rate - operating leases
5.6
%
Weighted-average discount rate - financing leases
3.0
%</t>
        </is>
      </c>
    </row>
    <row r="5">
      <c r="A5" s="4" t="inlineStr">
        <is>
          <t>Schedule of Maturities of Lease Liabilities</t>
        </is>
      </c>
      <c r="B5" s="4" t="inlineStr">
        <is>
          <t>Maturities of lease liabilities as of December 31, 2020 are as follows:
(in thousands)
Operating Leases
Remainder of 2021
$
32,718
2022
31,181
2023
22,246
2024
20,294
2025
17,360
Thereafter
170,423
Total future lease payments
$
294,222
Less: imputed interest
(87,776
)
Total
$
206,4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Dec. 31, 2020</t>
        </is>
      </c>
      <c r="C1" s="2" t="inlineStr">
        <is>
          <t>Sep. 30, 2020</t>
        </is>
      </c>
    </row>
    <row r="2">
      <c r="A2" s="3" t="inlineStr">
        <is>
          <t>Revenue From Contract With Customer [Abstract]</t>
        </is>
      </c>
    </row>
    <row r="3">
      <c r="A3" s="4" t="inlineStr">
        <is>
          <t>Contract asset</t>
        </is>
      </c>
      <c r="B3" s="6" t="n">
        <v>12016</v>
      </c>
      <c r="C3" s="6" t="n">
        <v>11984</v>
      </c>
    </row>
    <row r="4">
      <c r="A4" s="4" t="inlineStr">
        <is>
          <t>Deferred revenue</t>
        </is>
      </c>
      <c r="B4" s="6" t="n">
        <v>434055</v>
      </c>
      <c r="C4" s="6" t="n">
        <v>4264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t>
        </is>
      </c>
      <c r="B1" s="2" t="inlineStr">
        <is>
          <t>3 Months Ended</t>
        </is>
      </c>
    </row>
    <row r="2">
      <c r="B2" s="2" t="inlineStr">
        <is>
          <t>Dec. 31, 2020</t>
        </is>
      </c>
      <c r="C2" s="2" t="inlineStr">
        <is>
          <t>Dec. 28, 2019</t>
        </is>
      </c>
      <c r="D2" s="2" t="inlineStr">
        <is>
          <t>Sep. 30, 2020</t>
        </is>
      </c>
    </row>
    <row r="3">
      <c r="A3" s="3" t="inlineStr">
        <is>
          <t>Revenue from External Customer [Line Items]</t>
        </is>
      </c>
    </row>
    <row r="4">
      <c r="A4" s="4" t="inlineStr">
        <is>
          <t>Contract with customer, asset, expected to be transferred to receivables within the next 12 months and therefore</t>
        </is>
      </c>
      <c r="B4" s="6" t="n">
        <v>7000000</v>
      </c>
    </row>
    <row r="5">
      <c r="A5" s="4" t="inlineStr">
        <is>
          <t>Contract with customer, asset, reclassified to receivable</t>
        </is>
      </c>
      <c r="B5" s="5" t="n">
        <v>5300000</v>
      </c>
    </row>
    <row r="6">
      <c r="A6" s="4" t="inlineStr">
        <is>
          <t>Contract with customer, asset, increase in contract assets related to revenue recognized</t>
        </is>
      </c>
      <c r="B6" s="5" t="n">
        <v>5300000</v>
      </c>
    </row>
    <row r="7">
      <c r="A7" s="4" t="inlineStr">
        <is>
          <t>Impairments of the contract cost asset</t>
        </is>
      </c>
      <c r="B7" s="5" t="n">
        <v>0</v>
      </c>
      <c r="C7" s="6" t="n">
        <v>0</v>
      </c>
    </row>
    <row r="8">
      <c r="A8" s="4" t="inlineStr">
        <is>
          <t>Deferred revenue, revenue recognized</t>
        </is>
      </c>
      <c r="B8" s="5" t="n">
        <v>193400000</v>
      </c>
    </row>
    <row r="9">
      <c r="A9" s="4" t="inlineStr">
        <is>
          <t>Deferred revenue, additions</t>
        </is>
      </c>
      <c r="B9" s="5" t="n">
        <v>201000000</v>
      </c>
    </row>
    <row r="10">
      <c r="A10" s="4" t="inlineStr">
        <is>
          <t>Short term and long term accounts receivable</t>
        </is>
      </c>
      <c r="B10" s="5" t="n">
        <v>529900000</v>
      </c>
      <c r="D10" s="6" t="n">
        <v>511300000</v>
      </c>
    </row>
    <row r="11">
      <c r="A11" s="4" t="inlineStr">
        <is>
          <t>Refund liability</t>
        </is>
      </c>
      <c r="B11" s="5" t="n">
        <v>37700000</v>
      </c>
      <c r="D11" s="5" t="n">
        <v>34500000</v>
      </c>
    </row>
    <row r="12">
      <c r="A12" s="4" t="inlineStr">
        <is>
          <t>Allowance for doubtful accounts receivable</t>
        </is>
      </c>
      <c r="B12" s="5" t="n">
        <v>500000</v>
      </c>
      <c r="D12" s="5" t="n">
        <v>500000</v>
      </c>
    </row>
    <row r="13">
      <c r="A13" s="4" t="inlineStr">
        <is>
          <t>Amortization expense related to costs to obtain a contract with a customer</t>
        </is>
      </c>
      <c r="B13" s="5" t="n">
        <v>10400000</v>
      </c>
      <c r="C13" s="6" t="n">
        <v>7700000</v>
      </c>
    </row>
    <row r="14">
      <c r="A14" s="4" t="inlineStr">
        <is>
          <t>Deferred revenue</t>
        </is>
      </c>
      <c r="B14" s="5" t="n">
        <v>434055000</v>
      </c>
      <c r="D14" s="5" t="n">
        <v>426465000</v>
      </c>
    </row>
    <row r="15">
      <c r="A15" s="4" t="inlineStr">
        <is>
          <t>Revenue, remaining performance obligation, amount</t>
        </is>
      </c>
      <c r="B15" s="5" t="n">
        <v>1375500000</v>
      </c>
    </row>
    <row r="16">
      <c r="A16" s="4" t="inlineStr">
        <is>
          <t>Unrecorded</t>
        </is>
      </c>
    </row>
    <row r="17">
      <c r="A17" s="3" t="inlineStr">
        <is>
          <t>Revenue from External Customer [Line Items]</t>
        </is>
      </c>
    </row>
    <row r="18">
      <c r="A18" s="4" t="inlineStr">
        <is>
          <t>Revenue, remaining performance obligation, amount</t>
        </is>
      </c>
      <c r="B18" s="5" t="n">
        <v>941400000</v>
      </c>
    </row>
    <row r="19">
      <c r="A19" s="4" t="inlineStr">
        <is>
          <t>Other Current Assets</t>
        </is>
      </c>
    </row>
    <row r="20">
      <c r="A20" s="3" t="inlineStr">
        <is>
          <t>Revenue from External Customer [Line Items]</t>
        </is>
      </c>
    </row>
    <row r="21">
      <c r="A21" s="4" t="inlineStr">
        <is>
          <t>Capitalized contract cost, net</t>
        </is>
      </c>
      <c r="B21" s="5" t="n">
        <v>36700000</v>
      </c>
      <c r="D21" s="5" t="n">
        <v>33900000</v>
      </c>
    </row>
    <row r="22">
      <c r="A22" s="4" t="inlineStr">
        <is>
          <t>Other Assets</t>
        </is>
      </c>
    </row>
    <row r="23">
      <c r="A23" s="3" t="inlineStr">
        <is>
          <t>Revenue from External Customer [Line Items]</t>
        </is>
      </c>
    </row>
    <row r="24">
      <c r="A24" s="4" t="inlineStr">
        <is>
          <t>Capitalized contract cost, net</t>
        </is>
      </c>
      <c r="B24" s="6" t="n">
        <v>74700000</v>
      </c>
      <c r="D24" s="6" t="n">
        <v>729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 - Revenue, Remaining Performance Obligation, Expected Timing of Satisfaction, Start Date: 2021-01-01</t>
        </is>
      </c>
      <c r="B1" s="2" t="inlineStr">
        <is>
          <t>Dec. 31, 2020</t>
        </is>
      </c>
    </row>
    <row r="2">
      <c r="A2" s="3" t="inlineStr">
        <is>
          <t>Revenue Remaining Performance Obligation Expected Timing Of Satisfaction [Line Items]</t>
        </is>
      </c>
    </row>
    <row r="3">
      <c r="A3" s="4" t="inlineStr">
        <is>
          <t>Revenue, remaining performance obligation, expected timing of satisfaction, percentage</t>
        </is>
      </c>
      <c r="B3" s="4" t="inlineStr">
        <is>
          <t>85.00%</t>
        </is>
      </c>
    </row>
    <row r="4">
      <c r="A4" s="4" t="inlineStr">
        <is>
          <t>Revenue, remaining performance obligation, expected timing of satisfaction, period</t>
        </is>
      </c>
      <c r="B4" s="4" t="inlineStr">
        <is>
          <t>24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0</t>
        </is>
      </c>
      <c r="C2" s="2" t="inlineStr">
        <is>
          <t>Dec. 28, 2019</t>
        </is>
      </c>
    </row>
    <row r="3">
      <c r="A3" s="3" t="inlineStr">
        <is>
          <t>Revenue:</t>
        </is>
      </c>
    </row>
    <row r="4">
      <c r="A4" s="4" t="inlineStr">
        <is>
          <t>Revenue</t>
        </is>
      </c>
      <c r="B4" s="6" t="n">
        <v>429050</v>
      </c>
      <c r="C4" s="6" t="n">
        <v>356110</v>
      </c>
    </row>
    <row r="5">
      <c r="A5" s="3" t="inlineStr">
        <is>
          <t>Cost of revenue:</t>
        </is>
      </c>
    </row>
    <row r="6">
      <c r="A6" s="4" t="inlineStr">
        <is>
          <t>Cost of revenue</t>
        </is>
      </c>
      <c r="B6" s="5" t="n">
        <v>86830</v>
      </c>
      <c r="C6" s="5" t="n">
        <v>87405</v>
      </c>
    </row>
    <row r="7">
      <c r="A7" s="4" t="inlineStr">
        <is>
          <t>Gross margin</t>
        </is>
      </c>
      <c r="B7" s="5" t="n">
        <v>342220</v>
      </c>
      <c r="C7" s="5" t="n">
        <v>268705</v>
      </c>
    </row>
    <row r="8">
      <c r="A8" s="3" t="inlineStr">
        <is>
          <t>Operating expenses:</t>
        </is>
      </c>
    </row>
    <row r="9">
      <c r="A9" s="4" t="inlineStr">
        <is>
          <t>Sales and marketing</t>
        </is>
      </c>
      <c r="B9" s="5" t="n">
        <v>124725</v>
      </c>
      <c r="C9" s="5" t="n">
        <v>107604</v>
      </c>
    </row>
    <row r="10">
      <c r="A10" s="4" t="inlineStr">
        <is>
          <t>Research and development</t>
        </is>
      </c>
      <c r="B10" s="5" t="n">
        <v>70835</v>
      </c>
      <c r="C10" s="5" t="n">
        <v>65308</v>
      </c>
    </row>
    <row r="11">
      <c r="A11" s="4" t="inlineStr">
        <is>
          <t>General and administrative</t>
        </is>
      </c>
      <c r="B11" s="5" t="n">
        <v>49528</v>
      </c>
      <c r="C11" s="5" t="n">
        <v>44557</v>
      </c>
    </row>
    <row r="12">
      <c r="A12" s="4" t="inlineStr">
        <is>
          <t>Amortization of acquired intangible assets</t>
        </is>
      </c>
      <c r="B12" s="5" t="n">
        <v>6547</v>
      </c>
      <c r="C12" s="5" t="n">
        <v>6777</v>
      </c>
    </row>
    <row r="13">
      <c r="A13" s="4" t="inlineStr">
        <is>
          <t>Restructuring and other charges, net</t>
        </is>
      </c>
      <c r="B13" s="5" t="n">
        <v>247</v>
      </c>
      <c r="C13" s="5" t="n">
        <v>14034</v>
      </c>
    </row>
    <row r="14">
      <c r="A14" s="4" t="inlineStr">
        <is>
          <t>Total operating expenses</t>
        </is>
      </c>
      <c r="B14" s="5" t="n">
        <v>251882</v>
      </c>
      <c r="C14" s="5" t="n">
        <v>238280</v>
      </c>
    </row>
    <row r="15">
      <c r="A15" s="4" t="inlineStr">
        <is>
          <t>Operating income</t>
        </is>
      </c>
      <c r="B15" s="5" t="n">
        <v>90338</v>
      </c>
      <c r="C15" s="5" t="n">
        <v>30425</v>
      </c>
    </row>
    <row r="16">
      <c r="A16" s="4" t="inlineStr">
        <is>
          <t>Interest expense</t>
        </is>
      </c>
      <c r="B16" s="5" t="n">
        <v>-11518</v>
      </c>
      <c r="C16" s="5" t="n">
        <v>-12098</v>
      </c>
    </row>
    <row r="17">
      <c r="A17" s="4" t="inlineStr">
        <is>
          <t>Other income (expense), net</t>
        </is>
      </c>
      <c r="B17" s="5" t="n">
        <v>-1413</v>
      </c>
      <c r="C17" s="5" t="n">
        <v>704</v>
      </c>
    </row>
    <row r="18">
      <c r="A18" s="4" t="inlineStr">
        <is>
          <t>Income before income taxes</t>
        </is>
      </c>
      <c r="B18" s="5" t="n">
        <v>77407</v>
      </c>
      <c r="C18" s="5" t="n">
        <v>19031</v>
      </c>
    </row>
    <row r="19">
      <c r="A19" s="4" t="inlineStr">
        <is>
          <t>Provision (benefit) for income taxes</t>
        </is>
      </c>
      <c r="B19" s="5" t="n">
        <v>53892</v>
      </c>
      <c r="C19" s="5" t="n">
        <v>-16424</v>
      </c>
    </row>
    <row r="20">
      <c r="A20" s="4" t="inlineStr">
        <is>
          <t>Net income</t>
        </is>
      </c>
      <c r="B20" s="6" t="n">
        <v>23515</v>
      </c>
      <c r="C20" s="6" t="n">
        <v>35455</v>
      </c>
    </row>
    <row r="21">
      <c r="A21" s="4" t="inlineStr">
        <is>
          <t>Earnings per share—Basic</t>
        </is>
      </c>
      <c r="B21" s="7" t="n">
        <v>0.2</v>
      </c>
      <c r="C21" s="7" t="n">
        <v>0.31</v>
      </c>
    </row>
    <row r="22">
      <c r="A22" s="4" t="inlineStr">
        <is>
          <t>Earnings per share—Diluted</t>
        </is>
      </c>
      <c r="B22" s="7" t="n">
        <v>0.2</v>
      </c>
      <c r="C22" s="7" t="n">
        <v>0.31</v>
      </c>
    </row>
    <row r="23">
      <c r="A23" s="4" t="inlineStr">
        <is>
          <t>Weighted-average shares outstanding—Basic</t>
        </is>
      </c>
      <c r="B23" s="5" t="n">
        <v>116401</v>
      </c>
      <c r="C23" s="5" t="n">
        <v>115190</v>
      </c>
    </row>
    <row r="24">
      <c r="A24" s="4" t="inlineStr">
        <is>
          <t>Weighted-average shares outstanding—Diluted</t>
        </is>
      </c>
      <c r="B24" s="5" t="n">
        <v>117605</v>
      </c>
      <c r="C24" s="5" t="n">
        <v>115691</v>
      </c>
    </row>
    <row r="25">
      <c r="A25" s="4" t="inlineStr">
        <is>
          <t>License</t>
        </is>
      </c>
    </row>
    <row r="26">
      <c r="A26" s="3" t="inlineStr">
        <is>
          <t>Revenue:</t>
        </is>
      </c>
    </row>
    <row r="27">
      <c r="A27" s="4" t="inlineStr">
        <is>
          <t>Revenue</t>
        </is>
      </c>
      <c r="B27" s="6" t="n">
        <v>177175</v>
      </c>
      <c r="C27" s="6" t="n">
        <v>123430</v>
      </c>
    </row>
    <row r="28">
      <c r="A28" s="3" t="inlineStr">
        <is>
          <t>Cost of revenue:</t>
        </is>
      </c>
    </row>
    <row r="29">
      <c r="A29" s="4" t="inlineStr">
        <is>
          <t>Cost of revenue</t>
        </is>
      </c>
      <c r="B29" s="5" t="n">
        <v>13256</v>
      </c>
      <c r="C29" s="5" t="n">
        <v>13173</v>
      </c>
    </row>
    <row r="30">
      <c r="A30" s="4" t="inlineStr">
        <is>
          <t>Support and cloud services</t>
        </is>
      </c>
    </row>
    <row r="31">
      <c r="A31" s="3" t="inlineStr">
        <is>
          <t>Revenue:</t>
        </is>
      </c>
    </row>
    <row r="32">
      <c r="A32" s="4" t="inlineStr">
        <is>
          <t>Revenue</t>
        </is>
      </c>
      <c r="B32" s="5" t="n">
        <v>216245</v>
      </c>
      <c r="C32" s="5" t="n">
        <v>190936</v>
      </c>
    </row>
    <row r="33">
      <c r="A33" s="3" t="inlineStr">
        <is>
          <t>Cost of revenue:</t>
        </is>
      </c>
    </row>
    <row r="34">
      <c r="A34" s="4" t="inlineStr">
        <is>
          <t>Cost of revenue</t>
        </is>
      </c>
      <c r="B34" s="5" t="n">
        <v>38342</v>
      </c>
      <c r="C34" s="5" t="n">
        <v>38928</v>
      </c>
    </row>
    <row r="35">
      <c r="A35" s="4" t="inlineStr">
        <is>
          <t>Software</t>
        </is>
      </c>
    </row>
    <row r="36">
      <c r="A36" s="3" t="inlineStr">
        <is>
          <t>Revenue:</t>
        </is>
      </c>
    </row>
    <row r="37">
      <c r="A37" s="4" t="inlineStr">
        <is>
          <t>Revenue</t>
        </is>
      </c>
      <c r="B37" s="5" t="n">
        <v>393420</v>
      </c>
      <c r="C37" s="5" t="n">
        <v>314366</v>
      </c>
    </row>
    <row r="38">
      <c r="A38" s="3" t="inlineStr">
        <is>
          <t>Cost of revenue:</t>
        </is>
      </c>
    </row>
    <row r="39">
      <c r="A39" s="4" t="inlineStr">
        <is>
          <t>Cost of revenue</t>
        </is>
      </c>
      <c r="B39" s="5" t="n">
        <v>51598</v>
      </c>
      <c r="C39" s="5" t="n">
        <v>52101</v>
      </c>
    </row>
    <row r="40">
      <c r="A40" s="4" t="inlineStr">
        <is>
          <t>Professional services</t>
        </is>
      </c>
    </row>
    <row r="41">
      <c r="A41" s="3" t="inlineStr">
        <is>
          <t>Revenue:</t>
        </is>
      </c>
    </row>
    <row r="42">
      <c r="A42" s="4" t="inlineStr">
        <is>
          <t>Revenue</t>
        </is>
      </c>
      <c r="B42" s="5" t="n">
        <v>35630</v>
      </c>
      <c r="C42" s="5" t="n">
        <v>41744</v>
      </c>
    </row>
    <row r="43">
      <c r="A43" s="3" t="inlineStr">
        <is>
          <t>Cost of revenue:</t>
        </is>
      </c>
    </row>
    <row r="44">
      <c r="A44" s="4" t="inlineStr">
        <is>
          <t>Cost of revenue</t>
        </is>
      </c>
      <c r="B44" s="6" t="n">
        <v>35232</v>
      </c>
      <c r="C44" s="6" t="n">
        <v>35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Dec. 31, 2020</t>
        </is>
      </c>
      <c r="C2" s="2" t="inlineStr">
        <is>
          <t>Dec. 28, 2019</t>
        </is>
      </c>
    </row>
    <row r="3">
      <c r="A3" s="3" t="inlineStr">
        <is>
          <t>Disaggregation Of Revenue [Line Items]</t>
        </is>
      </c>
    </row>
    <row r="4">
      <c r="A4" s="4" t="inlineStr">
        <is>
          <t>Revenue</t>
        </is>
      </c>
      <c r="B4" s="6" t="n">
        <v>429050</v>
      </c>
      <c r="C4" s="6" t="n">
        <v>356110</v>
      </c>
    </row>
    <row r="5">
      <c r="A5" s="4" t="inlineStr">
        <is>
          <t>Recurring revenue</t>
        </is>
      </c>
    </row>
    <row r="6">
      <c r="A6" s="3" t="inlineStr">
        <is>
          <t>Disaggregation Of Revenue [Line Items]</t>
        </is>
      </c>
    </row>
    <row r="7">
      <c r="A7" s="4" t="inlineStr">
        <is>
          <t>Revenue</t>
        </is>
      </c>
      <c r="B7" s="5" t="n">
        <v>384957</v>
      </c>
      <c r="C7" s="5" t="n">
        <v>305368</v>
      </c>
    </row>
    <row r="8">
      <c r="A8" s="4" t="inlineStr">
        <is>
          <t>Perpetual license</t>
        </is>
      </c>
    </row>
    <row r="9">
      <c r="A9" s="3" t="inlineStr">
        <is>
          <t>Disaggregation Of Revenue [Line Items]</t>
        </is>
      </c>
    </row>
    <row r="10">
      <c r="A10" s="4" t="inlineStr">
        <is>
          <t>Revenue</t>
        </is>
      </c>
      <c r="B10" s="5" t="n">
        <v>8463</v>
      </c>
      <c r="C10" s="5" t="n">
        <v>8998</v>
      </c>
    </row>
    <row r="11">
      <c r="A11" s="4" t="inlineStr">
        <is>
          <t>Professional services</t>
        </is>
      </c>
    </row>
    <row r="12">
      <c r="A12" s="3" t="inlineStr">
        <is>
          <t>Disaggregation Of Revenue [Line Items]</t>
        </is>
      </c>
    </row>
    <row r="13">
      <c r="A13" s="4" t="inlineStr">
        <is>
          <t>Revenue</t>
        </is>
      </c>
      <c r="B13" s="6" t="n">
        <v>35630</v>
      </c>
      <c r="C13" s="6" t="n">
        <v>417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structuring and Other Charges - Additional Information (Details) $ in Thousands</t>
        </is>
      </c>
      <c r="B1" s="2" t="inlineStr">
        <is>
          <t>3 Months Ended</t>
        </is>
      </c>
      <c r="D1" s="2" t="inlineStr">
        <is>
          <t>12 Months Ended</t>
        </is>
      </c>
    </row>
    <row r="2">
      <c r="B2" s="2" t="inlineStr">
        <is>
          <t>Dec. 31, 2020USD ($)</t>
        </is>
      </c>
      <c r="C2" s="2" t="inlineStr">
        <is>
          <t>Dec. 28, 2019USD ($)</t>
        </is>
      </c>
      <c r="D2" s="2" t="inlineStr">
        <is>
          <t>Sep. 30, 2020USD ($)Employee</t>
        </is>
      </c>
      <c r="E2" s="2" t="inlineStr">
        <is>
          <t>Sep. 30, 2019USD ($)</t>
        </is>
      </c>
    </row>
    <row r="3">
      <c r="A3" s="3" t="inlineStr">
        <is>
          <t>Restructuring Cost And Reserve [Line Items]</t>
        </is>
      </c>
    </row>
    <row r="4">
      <c r="A4" s="4" t="inlineStr">
        <is>
          <t>Restructuring and other charges, net</t>
        </is>
      </c>
      <c r="B4" s="6" t="n">
        <v>-247</v>
      </c>
      <c r="C4" s="6" t="n">
        <v>-14034</v>
      </c>
    </row>
    <row r="5">
      <c r="A5" s="4" t="inlineStr">
        <is>
          <t>Restructuring charges</t>
        </is>
      </c>
      <c r="B5" s="5" t="n">
        <v>-131</v>
      </c>
      <c r="C5" s="5" t="n">
        <v>-13758</v>
      </c>
    </row>
    <row r="6">
      <c r="A6" s="4" t="inlineStr">
        <is>
          <t>Restructuring Reserve</t>
        </is>
      </c>
      <c r="B6" s="5" t="n">
        <v>6752</v>
      </c>
      <c r="C6" s="5" t="n">
        <v>27606</v>
      </c>
      <c r="D6" s="6" t="n">
        <v>9987</v>
      </c>
      <c r="E6" s="6" t="n">
        <v>31086</v>
      </c>
    </row>
    <row r="7">
      <c r="A7" s="4" t="inlineStr">
        <is>
          <t>Impairment and Accretion Exited Lease Facilities</t>
        </is>
      </c>
    </row>
    <row r="8">
      <c r="A8" s="3" t="inlineStr">
        <is>
          <t>Restructuring Cost And Reserve [Line Items]</t>
        </is>
      </c>
    </row>
    <row r="9">
      <c r="A9" s="4" t="inlineStr">
        <is>
          <t>Restructuring charges, exited facilities</t>
        </is>
      </c>
      <c r="B9" s="5" t="n">
        <v>-100</v>
      </c>
    </row>
    <row r="10">
      <c r="A10" s="4" t="inlineStr">
        <is>
          <t>Prior Headquarters Relocation Charge</t>
        </is>
      </c>
    </row>
    <row r="11">
      <c r="A11" s="3" t="inlineStr">
        <is>
          <t>Restructuring Cost And Reserve [Line Items]</t>
        </is>
      </c>
    </row>
    <row r="12">
      <c r="A12" s="4" t="inlineStr">
        <is>
          <t>Restructuring and other charges, net</t>
        </is>
      </c>
      <c r="C12" s="5" t="n">
        <v>-200</v>
      </c>
    </row>
    <row r="13">
      <c r="A13" s="4" t="inlineStr">
        <is>
          <t>Employee Severance and Related Benefits</t>
        </is>
      </c>
    </row>
    <row r="14">
      <c r="A14" s="3" t="inlineStr">
        <is>
          <t>Restructuring Cost And Reserve [Line Items]</t>
        </is>
      </c>
    </row>
    <row r="15">
      <c r="A15" s="4" t="inlineStr">
        <is>
          <t>Restructuring charges</t>
        </is>
      </c>
      <c r="B15" s="5" t="n">
        <v>-160</v>
      </c>
      <c r="C15" s="5" t="n">
        <v>-13631</v>
      </c>
    </row>
    <row r="16">
      <c r="A16" s="4" t="inlineStr">
        <is>
          <t>Restructuring Reserve</t>
        </is>
      </c>
      <c r="B16" s="5" t="n">
        <v>1461</v>
      </c>
      <c r="C16" s="5" t="n">
        <v>14027</v>
      </c>
      <c r="D16" s="5" t="n">
        <v>3992</v>
      </c>
      <c r="E16" s="5" t="n">
        <v>298</v>
      </c>
    </row>
    <row r="17">
      <c r="A17" s="4" t="inlineStr">
        <is>
          <t>Employee Severance and Related Benefits | Restructuring Plan 2020</t>
        </is>
      </c>
    </row>
    <row r="18">
      <c r="A18" s="3" t="inlineStr">
        <is>
          <t>Restructuring Cost And Reserve [Line Items]</t>
        </is>
      </c>
    </row>
    <row r="19">
      <c r="A19" s="4" t="inlineStr">
        <is>
          <t>Restructuring charges</t>
        </is>
      </c>
      <c r="B19" s="5" t="n">
        <v>-200</v>
      </c>
      <c r="D19" s="6" t="n">
        <v>-30800</v>
      </c>
    </row>
    <row r="20">
      <c r="A20" s="4" t="inlineStr">
        <is>
          <t>Number of employees | Employee</t>
        </is>
      </c>
      <c r="D20" s="5" t="n">
        <v>250</v>
      </c>
    </row>
    <row r="21">
      <c r="A21" s="4" t="inlineStr">
        <is>
          <t>Facility Closures</t>
        </is>
      </c>
    </row>
    <row r="22">
      <c r="A22" s="3" t="inlineStr">
        <is>
          <t>Restructuring Cost And Reserve [Line Items]</t>
        </is>
      </c>
    </row>
    <row r="23">
      <c r="A23" s="4" t="inlineStr">
        <is>
          <t>Restructuring charges</t>
        </is>
      </c>
      <c r="B23" s="5" t="n">
        <v>29</v>
      </c>
      <c r="C23" s="5" t="n">
        <v>-127</v>
      </c>
    </row>
    <row r="24">
      <c r="A24" s="4" t="inlineStr">
        <is>
          <t>Restructuring Reserve</t>
        </is>
      </c>
      <c r="B24" s="5" t="n">
        <v>5291</v>
      </c>
      <c r="C24" s="6" t="n">
        <v>13579</v>
      </c>
      <c r="D24" s="6" t="n">
        <v>5995</v>
      </c>
      <c r="E24" s="6" t="n">
        <v>30788</v>
      </c>
    </row>
    <row r="25">
      <c r="A25" s="4" t="inlineStr">
        <is>
          <t>Facility Closures | Accrued Expenses and Other Current Liabilities</t>
        </is>
      </c>
    </row>
    <row r="26">
      <c r="A26" s="3" t="inlineStr">
        <is>
          <t>Restructuring Cost And Reserve [Line Items]</t>
        </is>
      </c>
    </row>
    <row r="27">
      <c r="A27" s="4" t="inlineStr">
        <is>
          <t>Restructuring Reserve</t>
        </is>
      </c>
      <c r="B27" s="5" t="n">
        <v>2700</v>
      </c>
    </row>
    <row r="28">
      <c r="A28" s="4" t="inlineStr">
        <is>
          <t>Facility Closures | Other Noncurrent Liabilities</t>
        </is>
      </c>
    </row>
    <row r="29">
      <c r="A29" s="3" t="inlineStr">
        <is>
          <t>Restructuring Cost And Reserve [Line Items]</t>
        </is>
      </c>
    </row>
    <row r="30">
      <c r="A30" s="4" t="inlineStr">
        <is>
          <t>Restructuring Reserve</t>
        </is>
      </c>
      <c r="B30" s="6" t="n">
        <v>2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Other Charges - Schedule of Restructuring Reserve (Details) - USD ($) $ in Thousands</t>
        </is>
      </c>
      <c r="B1" s="2" t="inlineStr">
        <is>
          <t>3 Months Ended</t>
        </is>
      </c>
      <c r="D1" s="2" t="inlineStr">
        <is>
          <t>12 Months Ended</t>
        </is>
      </c>
    </row>
    <row r="2">
      <c r="B2" s="2" t="inlineStr">
        <is>
          <t>Dec. 31, 2020</t>
        </is>
      </c>
      <c r="C2" s="2" t="inlineStr">
        <is>
          <t>Dec. 28, 2019</t>
        </is>
      </c>
      <c r="D2" s="2" t="inlineStr">
        <is>
          <t>Sep. 30, 2020</t>
        </is>
      </c>
    </row>
    <row r="3">
      <c r="A3" s="3" t="inlineStr">
        <is>
          <t>Restructuring Reserve [Roll Forward]</t>
        </is>
      </c>
    </row>
    <row r="4">
      <c r="A4" s="4" t="inlineStr">
        <is>
          <t>Restructuring reserve, beginning balance</t>
        </is>
      </c>
      <c r="B4" s="6" t="n">
        <v>9987</v>
      </c>
      <c r="C4" s="6" t="n">
        <v>31086</v>
      </c>
      <c r="D4" s="6" t="n">
        <v>31086</v>
      </c>
    </row>
    <row r="5">
      <c r="A5" s="4" t="inlineStr">
        <is>
          <t>Charges to operations, net</t>
        </is>
      </c>
      <c r="B5" s="5" t="n">
        <v>131</v>
      </c>
      <c r="C5" s="5" t="n">
        <v>13758</v>
      </c>
    </row>
    <row r="6">
      <c r="A6" s="4" t="inlineStr">
        <is>
          <t>Cash disbursements</t>
        </is>
      </c>
      <c r="B6" s="5" t="n">
        <v>-3420</v>
      </c>
      <c r="C6" s="5" t="n">
        <v>-931</v>
      </c>
    </row>
    <row r="7">
      <c r="A7" s="4" t="inlineStr">
        <is>
          <t>Foreign exchange impact</t>
        </is>
      </c>
      <c r="B7" s="5" t="n">
        <v>54</v>
      </c>
      <c r="C7" s="5" t="n">
        <v>155</v>
      </c>
    </row>
    <row r="8">
      <c r="A8" s="4" t="inlineStr">
        <is>
          <t>Restructuring reserve, ending balance</t>
        </is>
      </c>
      <c r="B8" s="5" t="n">
        <v>6752</v>
      </c>
      <c r="C8" s="5" t="n">
        <v>27606</v>
      </c>
      <c r="D8" s="5" t="n">
        <v>9987</v>
      </c>
    </row>
    <row r="9">
      <c r="A9" s="4" t="inlineStr">
        <is>
          <t>Accounting Standards Update 2016-02</t>
        </is>
      </c>
    </row>
    <row r="10">
      <c r="A10" s="3" t="inlineStr">
        <is>
          <t>Restructuring Reserve [Roll Forward]</t>
        </is>
      </c>
    </row>
    <row r="11">
      <c r="A11" s="4" t="inlineStr">
        <is>
          <t>ASC 842 adoption</t>
        </is>
      </c>
      <c r="C11" s="5" t="n">
        <v>-16462</v>
      </c>
    </row>
    <row r="12">
      <c r="A12" s="4" t="inlineStr">
        <is>
          <t>Employee Severance and Related Benefits</t>
        </is>
      </c>
    </row>
    <row r="13">
      <c r="A13" s="3" t="inlineStr">
        <is>
          <t>Restructuring Reserve [Roll Forward]</t>
        </is>
      </c>
    </row>
    <row r="14">
      <c r="A14" s="4" t="inlineStr">
        <is>
          <t>Restructuring reserve, beginning balance</t>
        </is>
      </c>
      <c r="B14" s="5" t="n">
        <v>3992</v>
      </c>
      <c r="C14" s="5" t="n">
        <v>298</v>
      </c>
      <c r="D14" s="5" t="n">
        <v>298</v>
      </c>
    </row>
    <row r="15">
      <c r="A15" s="4" t="inlineStr">
        <is>
          <t>Charges to operations, net</t>
        </is>
      </c>
      <c r="B15" s="5" t="n">
        <v>160</v>
      </c>
      <c r="C15" s="5" t="n">
        <v>13631</v>
      </c>
    </row>
    <row r="16">
      <c r="A16" s="4" t="inlineStr">
        <is>
          <t>Cash disbursements</t>
        </is>
      </c>
      <c r="B16" s="5" t="n">
        <v>-2733</v>
      </c>
      <c r="C16" s="5" t="n">
        <v>-58</v>
      </c>
    </row>
    <row r="17">
      <c r="A17" s="4" t="inlineStr">
        <is>
          <t>Foreign exchange impact</t>
        </is>
      </c>
      <c r="B17" s="5" t="n">
        <v>42</v>
      </c>
      <c r="C17" s="5" t="n">
        <v>156</v>
      </c>
    </row>
    <row r="18">
      <c r="A18" s="4" t="inlineStr">
        <is>
          <t>Restructuring reserve, ending balance</t>
        </is>
      </c>
      <c r="B18" s="5" t="n">
        <v>1461</v>
      </c>
      <c r="C18" s="5" t="n">
        <v>14027</v>
      </c>
      <c r="D18" s="5" t="n">
        <v>3992</v>
      </c>
    </row>
    <row r="19">
      <c r="A19" s="4" t="inlineStr">
        <is>
          <t>Employee Severance and Related Benefits | Accounting Standards Update 2016-02</t>
        </is>
      </c>
    </row>
    <row r="20">
      <c r="A20" s="3" t="inlineStr">
        <is>
          <t>Restructuring Reserve [Roll Forward]</t>
        </is>
      </c>
    </row>
    <row r="21">
      <c r="A21" s="4" t="inlineStr">
        <is>
          <t>ASC 842 adoption</t>
        </is>
      </c>
      <c r="C21" s="5" t="n">
        <v>0</v>
      </c>
    </row>
    <row r="22">
      <c r="A22" s="4" t="inlineStr">
        <is>
          <t>Facility Closures</t>
        </is>
      </c>
    </row>
    <row r="23">
      <c r="A23" s="3" t="inlineStr">
        <is>
          <t>Restructuring Reserve [Roll Forward]</t>
        </is>
      </c>
    </row>
    <row r="24">
      <c r="A24" s="4" t="inlineStr">
        <is>
          <t>Restructuring reserve, beginning balance</t>
        </is>
      </c>
      <c r="B24" s="5" t="n">
        <v>5995</v>
      </c>
      <c r="C24" s="5" t="n">
        <v>30788</v>
      </c>
      <c r="D24" s="5" t="n">
        <v>30788</v>
      </c>
    </row>
    <row r="25">
      <c r="A25" s="4" t="inlineStr">
        <is>
          <t>Charges to operations, net</t>
        </is>
      </c>
      <c r="B25" s="5" t="n">
        <v>-29</v>
      </c>
      <c r="C25" s="5" t="n">
        <v>127</v>
      </c>
    </row>
    <row r="26">
      <c r="A26" s="4" t="inlineStr">
        <is>
          <t>Cash disbursements</t>
        </is>
      </c>
      <c r="B26" s="5" t="n">
        <v>-687</v>
      </c>
      <c r="C26" s="5" t="n">
        <v>-873</v>
      </c>
    </row>
    <row r="27">
      <c r="A27" s="4" t="inlineStr">
        <is>
          <t>Foreign exchange impact</t>
        </is>
      </c>
      <c r="B27" s="5" t="n">
        <v>12</v>
      </c>
      <c r="C27" s="5" t="n">
        <v>-1</v>
      </c>
    </row>
    <row r="28">
      <c r="A28" s="4" t="inlineStr">
        <is>
          <t>Restructuring reserve, ending balance</t>
        </is>
      </c>
      <c r="B28" s="6" t="n">
        <v>5291</v>
      </c>
      <c r="C28" s="5" t="n">
        <v>13579</v>
      </c>
      <c r="D28" s="6" t="n">
        <v>5995</v>
      </c>
    </row>
    <row r="29">
      <c r="A29" s="4" t="inlineStr">
        <is>
          <t>Facility Closures | Accounting Standards Update 2016-02</t>
        </is>
      </c>
    </row>
    <row r="30">
      <c r="A30" s="3" t="inlineStr">
        <is>
          <t>Restructuring Reserve [Roll Forward]</t>
        </is>
      </c>
    </row>
    <row r="31">
      <c r="A31" s="4" t="inlineStr">
        <is>
          <t>ASC 842 adoption</t>
        </is>
      </c>
      <c r="C31" s="6" t="n">
        <v>-164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Stock-based Compensation - Additional Information (Details) $ / shares in Units, shares in Thousands</t>
        </is>
      </c>
      <c r="B1" s="2" t="inlineStr">
        <is>
          <t>3 Months Ended</t>
        </is>
      </c>
    </row>
    <row r="2">
      <c r="B2" s="2" t="inlineStr">
        <is>
          <t>Dec. 31, 2020USD ($)shares / unit$ / sharesshares</t>
        </is>
      </c>
      <c r="C2" s="2" t="inlineStr">
        <is>
          <t>Dec. 28, 2019USD ($)</t>
        </is>
      </c>
    </row>
    <row r="3">
      <c r="A3" s="3" t="inlineStr">
        <is>
          <t>Share-based Compensation Arrangement by Share-based Payment Award [Line Items]</t>
        </is>
      </c>
    </row>
    <row r="4">
      <c r="A4" s="4" t="inlineStr">
        <is>
          <t>Common Stock Issuable per Restricted Stock Unit | shares / unit</t>
        </is>
      </c>
      <c r="B4" s="5" t="n">
        <v>1</v>
      </c>
    </row>
    <row r="5">
      <c r="A5" s="4" t="inlineStr">
        <is>
          <t>ESPP maximum contribution percentage</t>
        </is>
      </c>
      <c r="B5" s="4" t="inlineStr">
        <is>
          <t>10.00%</t>
        </is>
      </c>
    </row>
    <row r="6">
      <c r="A6" s="4" t="inlineStr">
        <is>
          <t>ESPP maximum contribution amount by employee</t>
        </is>
      </c>
      <c r="B6" s="6" t="n">
        <v>25000</v>
      </c>
    </row>
    <row r="7">
      <c r="A7" s="4" t="inlineStr">
        <is>
          <t>ESPP purchase price as a % of stock price</t>
        </is>
      </c>
      <c r="B7" s="4" t="inlineStr">
        <is>
          <t>85.00%</t>
        </is>
      </c>
    </row>
    <row r="8">
      <c r="A8" s="4" t="inlineStr">
        <is>
          <t>Stock-based compensation</t>
        </is>
      </c>
      <c r="B8" s="6" t="n">
        <v>46088000</v>
      </c>
      <c r="C8" s="6" t="n">
        <v>27936000</v>
      </c>
    </row>
    <row r="9">
      <c r="A9" s="4" t="inlineStr">
        <is>
          <t>ESPP</t>
        </is>
      </c>
    </row>
    <row r="10">
      <c r="A10" s="3" t="inlineStr">
        <is>
          <t>Share-based Compensation Arrangement by Share-based Payment Award [Line Items]</t>
        </is>
      </c>
    </row>
    <row r="11">
      <c r="A11" s="4" t="inlineStr">
        <is>
          <t>Stock-based compensation</t>
        </is>
      </c>
      <c r="B11" s="6" t="n">
        <v>1900000</v>
      </c>
      <c r="C11" s="6" t="n">
        <v>1500000</v>
      </c>
    </row>
    <row r="12">
      <c r="A12" s="4" t="inlineStr">
        <is>
          <t>TSR Units</t>
        </is>
      </c>
    </row>
    <row r="13">
      <c r="A13" s="3" t="inlineStr">
        <is>
          <t>Share-based Compensation Arrangement by Share-based Payment Award [Line Items]</t>
        </is>
      </c>
    </row>
    <row r="14">
      <c r="A14" s="4" t="inlineStr">
        <is>
          <t>Granted, shares | shares</t>
        </is>
      </c>
      <c r="B14" s="5" t="n">
        <v>90</v>
      </c>
    </row>
    <row r="15">
      <c r="A15" s="4" t="inlineStr">
        <is>
          <t>Vesting period</t>
        </is>
      </c>
      <c r="B15" s="4" t="inlineStr">
        <is>
          <t>3 years</t>
        </is>
      </c>
    </row>
    <row r="16">
      <c r="A16" s="4" t="inlineStr">
        <is>
          <t>Weighted average fair value per share | $ / shares</t>
        </is>
      </c>
      <c r="B16" s="7" t="n">
        <v>124.04</v>
      </c>
    </row>
    <row r="17">
      <c r="A17" s="4" t="inlineStr">
        <is>
          <t>Catch-Up Provision | TSR Units | Maximum</t>
        </is>
      </c>
    </row>
    <row r="18">
      <c r="A18" s="3" t="inlineStr">
        <is>
          <t>Share-based Compensation Arrangement by Share-based Payment Award [Line Items]</t>
        </is>
      </c>
    </row>
    <row r="19">
      <c r="A19" s="4" t="inlineStr">
        <is>
          <t>Granted, shares | shares</t>
        </is>
      </c>
      <c r="B19" s="5" t="n">
        <v>179</v>
      </c>
    </row>
    <row r="20">
      <c r="A20" s="4" t="inlineStr">
        <is>
          <t>Percentage of number of RSUs</t>
        </is>
      </c>
      <c r="B20" s="4" t="inlineStr">
        <is>
          <t>100.00%</t>
        </is>
      </c>
    </row>
    <row r="21">
      <c r="A21" s="4" t="inlineStr">
        <is>
          <t>Catch-Up Provision | Maximum Two Times | TSR Units | Maximum</t>
        </is>
      </c>
    </row>
    <row r="22">
      <c r="A22" s="3" t="inlineStr">
        <is>
          <t>Share-based Compensation Arrangement by Share-based Payment Award [Line Items]</t>
        </is>
      </c>
    </row>
    <row r="23">
      <c r="A23" s="4" t="inlineStr">
        <is>
          <t>Number of RSUs</t>
        </is>
      </c>
      <c r="B23" s="4" t="inlineStr">
        <is>
          <t>two time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ctivity (Details) - Restricted Stock Units (RSUs) shares in Thousands</t>
        </is>
      </c>
      <c r="B1" s="2" t="inlineStr">
        <is>
          <t>3 Months Ended</t>
        </is>
      </c>
    </row>
    <row r="2">
      <c r="B2" s="2" t="inlineStr">
        <is>
          <t>Dec. 31, 2020$ / sharesshares</t>
        </is>
      </c>
    </row>
    <row r="3">
      <c r="A3" s="3" t="inlineStr">
        <is>
          <t>Number of RSUs</t>
        </is>
      </c>
    </row>
    <row r="4">
      <c r="A4" s="4" t="inlineStr">
        <is>
          <t>Balance of outstanding restricted stock units, beginning, Shares | shares</t>
        </is>
      </c>
      <c r="B4" s="5" t="n">
        <v>3509</v>
      </c>
    </row>
    <row r="5">
      <c r="A5" s="4" t="inlineStr">
        <is>
          <t>Granted, shares | shares</t>
        </is>
      </c>
      <c r="B5" s="5" t="n">
        <v>925</v>
      </c>
    </row>
    <row r="6">
      <c r="A6" s="4" t="inlineStr">
        <is>
          <t>Vested, Shares | shares</t>
        </is>
      </c>
      <c r="B6" s="5" t="n">
        <v>-801</v>
      </c>
    </row>
    <row r="7">
      <c r="A7" s="4" t="inlineStr">
        <is>
          <t>Forfeited or not earned, Shares | shares</t>
        </is>
      </c>
      <c r="B7" s="5" t="n">
        <v>-36</v>
      </c>
    </row>
    <row r="8">
      <c r="A8" s="4" t="inlineStr">
        <is>
          <t>Balance of outstanding restricted stock units, ending, Shares | shares</t>
        </is>
      </c>
      <c r="B8" s="5" t="n">
        <v>3597</v>
      </c>
    </row>
    <row r="9">
      <c r="A9" s="3" t="inlineStr">
        <is>
          <t>Weighted- Average Grant Date Fair Value Per RSU</t>
        </is>
      </c>
    </row>
    <row r="10">
      <c r="A10" s="4" t="inlineStr">
        <is>
          <t>Balance of outstanding restricted stock units, beginning (in USD per share) | $ / shares</t>
        </is>
      </c>
      <c r="B10" s="7" t="n">
        <v>79.13</v>
      </c>
    </row>
    <row r="11">
      <c r="A11" s="4" t="inlineStr">
        <is>
          <t>Granted (in USD per share) | $ / shares</t>
        </is>
      </c>
      <c r="B11" s="9" t="n">
        <v>100.2</v>
      </c>
    </row>
    <row r="12">
      <c r="A12" s="4" t="inlineStr">
        <is>
          <t>Vested (in USD per share) | $ / shares</t>
        </is>
      </c>
      <c r="B12" s="9" t="n">
        <v>79.41</v>
      </c>
    </row>
    <row r="13">
      <c r="A13" s="4" t="inlineStr">
        <is>
          <t>Forfeited or not earned (in USD per share) | $ / shares</t>
        </is>
      </c>
      <c r="B13" s="9" t="n">
        <v>78.79000000000001</v>
      </c>
    </row>
    <row r="14">
      <c r="A14" s="4" t="inlineStr">
        <is>
          <t>Balance of outstanding restricted stock units, ending (in USD per share) | $ / shares</t>
        </is>
      </c>
      <c r="B14" s="7" t="n">
        <v>84.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Unit Activity (Parenthetical) (Details) shares in Thousands</t>
        </is>
      </c>
      <c r="B1" s="2" t="inlineStr">
        <is>
          <t>Nov. 30, 2020shares</t>
        </is>
      </c>
    </row>
    <row r="2">
      <c r="A2" s="4" t="inlineStr">
        <is>
          <t>Prior Period TSR Awards</t>
        </is>
      </c>
    </row>
    <row r="3">
      <c r="A3" s="3" t="inlineStr">
        <is>
          <t>Share-based Compensation Arrangement by Share-based Payment Award [Line Items]</t>
        </is>
      </c>
    </row>
    <row r="4">
      <c r="A4" s="4" t="inlineStr">
        <is>
          <t>Granted, shares</t>
        </is>
      </c>
      <c r="B4" s="5" t="n">
        <v>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Unit Grants for the Period (Details) shares in Thousands</t>
        </is>
      </c>
      <c r="B1" s="2" t="inlineStr">
        <is>
          <t>3 Months Ended</t>
        </is>
      </c>
    </row>
    <row r="2">
      <c r="B2" s="2" t="inlineStr">
        <is>
          <t>Dec. 31, 2020shares</t>
        </is>
      </c>
    </row>
    <row r="3">
      <c r="A3" s="4" t="inlineStr">
        <is>
          <t>Performance-Based Restricted Stock Units</t>
        </is>
      </c>
    </row>
    <row r="4">
      <c r="A4" s="3" t="inlineStr">
        <is>
          <t>Share-based Compensation Arrangement by Share-based Payment Award [Line Items]</t>
        </is>
      </c>
    </row>
    <row r="5">
      <c r="A5" s="4" t="inlineStr">
        <is>
          <t>Granted, shares</t>
        </is>
      </c>
      <c r="B5" s="5" t="n">
        <v>90</v>
      </c>
    </row>
    <row r="6">
      <c r="A6" s="4" t="inlineStr">
        <is>
          <t>Service-Based Restricted Stock Units</t>
        </is>
      </c>
    </row>
    <row r="7">
      <c r="A7" s="3" t="inlineStr">
        <is>
          <t>Share-based Compensation Arrangement by Share-based Payment Award [Line Items]</t>
        </is>
      </c>
    </row>
    <row r="8">
      <c r="A8" s="4" t="inlineStr">
        <is>
          <t>Granted, shares</t>
        </is>
      </c>
      <c r="B8" s="5" t="n">
        <v>712</v>
      </c>
    </row>
    <row r="9">
      <c r="A9" s="4" t="inlineStr">
        <is>
          <t>TSR Units</t>
        </is>
      </c>
    </row>
    <row r="10">
      <c r="A10" s="3" t="inlineStr">
        <is>
          <t>Share-based Compensation Arrangement by Share-based Payment Award [Line Items]</t>
        </is>
      </c>
    </row>
    <row r="11">
      <c r="A11" s="4" t="inlineStr">
        <is>
          <t>Granted, shares</t>
        </is>
      </c>
      <c r="B11" s="5" t="n">
        <v>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chedule of Restricted Stock Unit Grants for the Period (Parenthetical) (Details) shares in Thousands</t>
        </is>
      </c>
      <c r="B1" s="2" t="inlineStr">
        <is>
          <t>3 Months Ended</t>
        </is>
      </c>
    </row>
    <row r="2">
      <c r="B2" s="2" t="inlineStr">
        <is>
          <t>Dec. 31, 2020Installmentshares</t>
        </is>
      </c>
    </row>
    <row r="3">
      <c r="A3" s="4" t="inlineStr">
        <is>
          <t>Performance-Based Restricted Stock Units</t>
        </is>
      </c>
    </row>
    <row r="4">
      <c r="A4" s="3" t="inlineStr">
        <is>
          <t>Share-based Compensation Arrangement by Share-based Payment Award [Line Items]</t>
        </is>
      </c>
    </row>
    <row r="5">
      <c r="A5" s="4" t="inlineStr">
        <is>
          <t>Vesting period</t>
        </is>
      </c>
      <c r="B5" s="4" t="inlineStr">
        <is>
          <t>3 years</t>
        </is>
      </c>
    </row>
    <row r="6">
      <c r="A6" s="4" t="inlineStr">
        <is>
          <t>Granted, shares</t>
        </is>
      </c>
      <c r="B6" s="5" t="n">
        <v>90</v>
      </c>
    </row>
    <row r="7">
      <c r="A7" s="4" t="inlineStr">
        <is>
          <t>Number of equal annual installments | Installment</t>
        </is>
      </c>
      <c r="B7" s="5" t="n">
        <v>3</v>
      </c>
    </row>
    <row r="8">
      <c r="A8" s="4" t="inlineStr">
        <is>
          <t>Performance-Based Restricted Stock Units | Maximum | Catch-Up Provision</t>
        </is>
      </c>
    </row>
    <row r="9">
      <c r="A9" s="3" t="inlineStr">
        <is>
          <t>Share-based Compensation Arrangement by Share-based Payment Award [Line Items]</t>
        </is>
      </c>
    </row>
    <row r="10">
      <c r="A10" s="4" t="inlineStr">
        <is>
          <t>Granted, shares</t>
        </is>
      </c>
      <c r="B10" s="5" t="n">
        <v>179</v>
      </c>
    </row>
    <row r="11">
      <c r="A11" s="4" t="inlineStr">
        <is>
          <t>Performance-Based Restricted Stock Units | Maximum Two Times | Maximum | Catch-Up Provision</t>
        </is>
      </c>
    </row>
    <row r="12">
      <c r="A12" s="3" t="inlineStr">
        <is>
          <t>Share-based Compensation Arrangement by Share-based Payment Award [Line Items]</t>
        </is>
      </c>
    </row>
    <row r="13">
      <c r="A13" s="4" t="inlineStr">
        <is>
          <t>Number of RSUs</t>
        </is>
      </c>
      <c r="B13" s="4" t="inlineStr">
        <is>
          <t>two times</t>
        </is>
      </c>
    </row>
    <row r="14">
      <c r="A14" s="4" t="inlineStr">
        <is>
          <t>Service-Based Restricted Stock Units</t>
        </is>
      </c>
    </row>
    <row r="15">
      <c r="A15" s="3" t="inlineStr">
        <is>
          <t>Share-based Compensation Arrangement by Share-based Payment Award [Line Items]</t>
        </is>
      </c>
    </row>
    <row r="16">
      <c r="A16" s="4" t="inlineStr">
        <is>
          <t>Granted, shares</t>
        </is>
      </c>
      <c r="B16" s="5" t="n">
        <v>712</v>
      </c>
    </row>
    <row r="17">
      <c r="A17" s="4" t="inlineStr">
        <is>
          <t>Number of equal annual installments | Installment</t>
        </is>
      </c>
      <c r="B17"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Stock-based Compensation - Schedule of Valuation Assumptions (Details)</t>
        </is>
      </c>
      <c r="B1" s="2" t="inlineStr">
        <is>
          <t>3 Months Ended</t>
        </is>
      </c>
    </row>
    <row r="2">
      <c r="B2" s="2" t="inlineStr">
        <is>
          <t>Dec. 31, 2020</t>
        </is>
      </c>
    </row>
    <row r="3">
      <c r="A3" s="3" t="inlineStr">
        <is>
          <t>Volatility Assumptions [Abstract]</t>
        </is>
      </c>
    </row>
    <row r="4">
      <c r="A4" s="4" t="inlineStr">
        <is>
          <t>Average volatility of peer group</t>
        </is>
      </c>
      <c r="B4" s="4" t="inlineStr">
        <is>
          <t>41.50%</t>
        </is>
      </c>
    </row>
    <row r="5">
      <c r="A5" s="4" t="inlineStr">
        <is>
          <t>Risk free interest rate</t>
        </is>
      </c>
      <c r="B5" s="4" t="inlineStr">
        <is>
          <t>0.21%</t>
        </is>
      </c>
    </row>
    <row r="6">
      <c r="A6" s="4" t="inlineStr">
        <is>
          <t>Dividend yield</t>
        </is>
      </c>
      <c r="B6"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lassification of Compensation Expense (Details) - USD ($) $ in Thousands</t>
        </is>
      </c>
      <c r="B1" s="2" t="inlineStr">
        <is>
          <t>3 Months Ended</t>
        </is>
      </c>
    </row>
    <row r="2">
      <c r="B2" s="2" t="inlineStr">
        <is>
          <t>Dec. 31, 2020</t>
        </is>
      </c>
      <c r="C2" s="2" t="inlineStr">
        <is>
          <t>Dec. 28, 2019</t>
        </is>
      </c>
    </row>
    <row r="3">
      <c r="A3" s="3" t="inlineStr">
        <is>
          <t>Employee Service Share Based Compensation Allocation Of Recognized Period Costs [Line Items]</t>
        </is>
      </c>
    </row>
    <row r="4">
      <c r="A4" s="4" t="inlineStr">
        <is>
          <t>Total stock-based compensation expense</t>
        </is>
      </c>
      <c r="B4" s="6" t="n">
        <v>46088</v>
      </c>
      <c r="C4" s="6" t="n">
        <v>27936</v>
      </c>
    </row>
    <row r="5">
      <c r="A5" s="4" t="inlineStr">
        <is>
          <t>Sales and marketing</t>
        </is>
      </c>
    </row>
    <row r="6">
      <c r="A6" s="3" t="inlineStr">
        <is>
          <t>Employee Service Share Based Compensation Allocation Of Recognized Period Costs [Line Items]</t>
        </is>
      </c>
    </row>
    <row r="7">
      <c r="A7" s="4" t="inlineStr">
        <is>
          <t>Total stock-based compensation expense</t>
        </is>
      </c>
      <c r="B7" s="5" t="n">
        <v>14999</v>
      </c>
      <c r="C7" s="5" t="n">
        <v>7452</v>
      </c>
    </row>
    <row r="8">
      <c r="A8" s="4" t="inlineStr">
        <is>
          <t>Research and development</t>
        </is>
      </c>
    </row>
    <row r="9">
      <c r="A9" s="3" t="inlineStr">
        <is>
          <t>Employee Service Share Based Compensation Allocation Of Recognized Period Costs [Line Items]</t>
        </is>
      </c>
    </row>
    <row r="10">
      <c r="A10" s="4" t="inlineStr">
        <is>
          <t>Total stock-based compensation expense</t>
        </is>
      </c>
      <c r="B10" s="5" t="n">
        <v>8443</v>
      </c>
      <c r="C10" s="5" t="n">
        <v>6932</v>
      </c>
    </row>
    <row r="11">
      <c r="A11" s="4" t="inlineStr">
        <is>
          <t>General and administrative</t>
        </is>
      </c>
    </row>
    <row r="12">
      <c r="A12" s="3" t="inlineStr">
        <is>
          <t>Employee Service Share Based Compensation Allocation Of Recognized Period Costs [Line Items]</t>
        </is>
      </c>
    </row>
    <row r="13">
      <c r="A13" s="4" t="inlineStr">
        <is>
          <t>Total stock-based compensation expense</t>
        </is>
      </c>
      <c r="B13" s="5" t="n">
        <v>18212</v>
      </c>
      <c r="C13" s="5" t="n">
        <v>10509</v>
      </c>
    </row>
    <row r="14">
      <c r="A14" s="4" t="inlineStr">
        <is>
          <t>License | Cost of Sales</t>
        </is>
      </c>
    </row>
    <row r="15">
      <c r="A15" s="3" t="inlineStr">
        <is>
          <t>Employee Service Share Based Compensation Allocation Of Recognized Period Costs [Line Items]</t>
        </is>
      </c>
    </row>
    <row r="16">
      <c r="A16" s="4" t="inlineStr">
        <is>
          <t>Total stock-based compensation expense</t>
        </is>
      </c>
      <c r="B16" s="5" t="n">
        <v>20</v>
      </c>
      <c r="C16" s="5" t="n">
        <v>0</v>
      </c>
    </row>
    <row r="17">
      <c r="A17" s="4" t="inlineStr">
        <is>
          <t>Support and cloud services | Cost of Sales</t>
        </is>
      </c>
    </row>
    <row r="18">
      <c r="A18" s="3" t="inlineStr">
        <is>
          <t>Employee Service Share Based Compensation Allocation Of Recognized Period Costs [Line Items]</t>
        </is>
      </c>
    </row>
    <row r="19">
      <c r="A19" s="4" t="inlineStr">
        <is>
          <t>Total stock-based compensation expense</t>
        </is>
      </c>
      <c r="B19" s="5" t="n">
        <v>2302</v>
      </c>
      <c r="C19" s="5" t="n">
        <v>1486</v>
      </c>
    </row>
    <row r="20">
      <c r="A20" s="4" t="inlineStr">
        <is>
          <t>Professional services | Cost of Sales</t>
        </is>
      </c>
    </row>
    <row r="21">
      <c r="A21" s="3" t="inlineStr">
        <is>
          <t>Employee Service Share Based Compensation Allocation Of Recognized Period Costs [Line Items]</t>
        </is>
      </c>
    </row>
    <row r="22">
      <c r="A22" s="4" t="inlineStr">
        <is>
          <t>Total stock-based compensation expense</t>
        </is>
      </c>
      <c r="B22" s="6" t="n">
        <v>2112</v>
      </c>
      <c r="C22" s="6" t="n">
        <v>15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0</t>
        </is>
      </c>
      <c r="C2" s="2" t="inlineStr">
        <is>
          <t>Dec. 28, 2019</t>
        </is>
      </c>
    </row>
    <row r="3">
      <c r="A3" s="3" t="inlineStr">
        <is>
          <t>Statement Of Income And Comprehensive Income [Abstract]</t>
        </is>
      </c>
    </row>
    <row r="4">
      <c r="A4" s="4" t="inlineStr">
        <is>
          <t>Net income</t>
        </is>
      </c>
      <c r="B4" s="6" t="n">
        <v>23515</v>
      </c>
      <c r="C4" s="6" t="n">
        <v>35455</v>
      </c>
    </row>
    <row r="5">
      <c r="A5" s="3" t="inlineStr">
        <is>
          <t>Other comprehensive income, net of tax:</t>
        </is>
      </c>
    </row>
    <row r="6">
      <c r="A6" s="4" t="inlineStr">
        <is>
          <t>Hedge loss arising during the period, net of tax benefit of $0 million and $1.1 million in the first quarter of 2021 and 2020, respectively</t>
        </is>
      </c>
      <c r="B6" s="5" t="n">
        <v>-6779</v>
      </c>
      <c r="C6" s="5" t="n">
        <v>-3343</v>
      </c>
    </row>
    <row r="7">
      <c r="A7" s="4" t="inlineStr">
        <is>
          <t>Foreign currency translation adjustment, net of tax of $0 for each period</t>
        </is>
      </c>
      <c r="B7" s="5" t="n">
        <v>19975</v>
      </c>
      <c r="C7" s="5" t="n">
        <v>10147</v>
      </c>
    </row>
    <row r="8">
      <c r="A8" s="4" t="inlineStr">
        <is>
          <t>Unrealized loss on marketable securities, net of tax of $0 for each period</t>
        </is>
      </c>
      <c r="B8" s="5" t="n">
        <v>-307</v>
      </c>
      <c r="C8" s="5" t="n">
        <v>-7</v>
      </c>
    </row>
    <row r="9">
      <c r="A9" s="4" t="inlineStr">
        <is>
          <t>Amortization of net actuarial pension loss included in net income, net of tax of $0.3 million and $0.3 million in the first quarter of 2021 and 2020, respectively</t>
        </is>
      </c>
      <c r="B9" s="5" t="n">
        <v>732</v>
      </c>
      <c r="C9" s="5" t="n">
        <v>674</v>
      </c>
    </row>
    <row r="10">
      <c r="A10" s="4" t="inlineStr">
        <is>
          <t>Change in unamortized pension loss during the period related to changes in foreign currency</t>
        </is>
      </c>
      <c r="B10" s="5" t="n">
        <v>-1112</v>
      </c>
      <c r="C10" s="5" t="n">
        <v>-622</v>
      </c>
    </row>
    <row r="11">
      <c r="A11" s="4" t="inlineStr">
        <is>
          <t>Other comprehensive income</t>
        </is>
      </c>
      <c r="B11" s="5" t="n">
        <v>12509</v>
      </c>
      <c r="C11" s="5" t="n">
        <v>6849</v>
      </c>
    </row>
    <row r="12">
      <c r="A12" s="4" t="inlineStr">
        <is>
          <t>Comprehensive income</t>
        </is>
      </c>
      <c r="B12" s="6" t="n">
        <v>36024</v>
      </c>
      <c r="C12" s="6" t="n">
        <v>423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and Common Stock - Earnings per Share Basic and Diluted (Details) - USD ($) $ / shares in Units, shares in Thousands, $ in Thousands</t>
        </is>
      </c>
      <c r="B1" s="2" t="inlineStr">
        <is>
          <t>3 Months Ended</t>
        </is>
      </c>
    </row>
    <row r="2">
      <c r="B2" s="2" t="inlineStr">
        <is>
          <t>Dec. 31, 2020</t>
        </is>
      </c>
      <c r="C2" s="2" t="inlineStr">
        <is>
          <t>Dec. 28, 2019</t>
        </is>
      </c>
    </row>
    <row r="3">
      <c r="A3" s="3" t="inlineStr">
        <is>
          <t>Earnings Per Share And Common Stock [Abstract]</t>
        </is>
      </c>
    </row>
    <row r="4">
      <c r="A4" s="4" t="inlineStr">
        <is>
          <t>Net income</t>
        </is>
      </c>
      <c r="B4" s="6" t="n">
        <v>23515</v>
      </c>
      <c r="C4" s="6" t="n">
        <v>35455</v>
      </c>
    </row>
    <row r="5">
      <c r="A5" s="4" t="inlineStr">
        <is>
          <t>Weighted-average shares outstanding—Basic</t>
        </is>
      </c>
      <c r="B5" s="5" t="n">
        <v>116401</v>
      </c>
      <c r="C5" s="5" t="n">
        <v>115190</v>
      </c>
    </row>
    <row r="6">
      <c r="A6" s="4" t="inlineStr">
        <is>
          <t>Dilutive effect of restricted stock units</t>
        </is>
      </c>
      <c r="B6" s="5" t="n">
        <v>1204</v>
      </c>
      <c r="C6" s="5" t="n">
        <v>501</v>
      </c>
    </row>
    <row r="7">
      <c r="A7" s="4" t="inlineStr">
        <is>
          <t>Weighted-average shares outstanding—Diluted</t>
        </is>
      </c>
      <c r="B7" s="5" t="n">
        <v>117605</v>
      </c>
      <c r="C7" s="5" t="n">
        <v>115691</v>
      </c>
    </row>
    <row r="8">
      <c r="A8" s="4" t="inlineStr">
        <is>
          <t>Earnings per share—Basic</t>
        </is>
      </c>
      <c r="B8" s="7" t="n">
        <v>0.2</v>
      </c>
      <c r="C8" s="7" t="n">
        <v>0.31</v>
      </c>
    </row>
    <row r="9">
      <c r="A9" s="4" t="inlineStr">
        <is>
          <t>Earnings per share—Diluted</t>
        </is>
      </c>
      <c r="B9" s="7" t="n">
        <v>0.2</v>
      </c>
      <c r="C9" s="7" t="n">
        <v>0.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EPS) and Common Stock - Additional Information (Details) - USD ($)</t>
        </is>
      </c>
      <c r="B1" s="2" t="inlineStr">
        <is>
          <t>3 Months Ended</t>
        </is>
      </c>
    </row>
    <row r="2">
      <c r="B2" s="2" t="inlineStr">
        <is>
          <t>Dec. 31, 2020</t>
        </is>
      </c>
      <c r="C2" s="2" t="inlineStr">
        <is>
          <t>Dec. 28, 2019</t>
        </is>
      </c>
      <c r="D2" s="2" t="inlineStr">
        <is>
          <t>Sep. 30, 2020</t>
        </is>
      </c>
    </row>
    <row r="3">
      <c r="A3" s="3" t="inlineStr">
        <is>
          <t>Earnings Per Share And Common Stock [Abstract]</t>
        </is>
      </c>
    </row>
    <row r="4">
      <c r="A4" s="4" t="inlineStr">
        <is>
          <t>Stock option restricted shares and restricted stock units excluded from computation of EPS, shares</t>
        </is>
      </c>
      <c r="B4" s="5" t="n">
        <v>100000</v>
      </c>
      <c r="C4" s="5" t="n">
        <v>1300000</v>
      </c>
    </row>
    <row r="5">
      <c r="A5" s="4" t="inlineStr">
        <is>
          <t>Common stock, shares authorized</t>
        </is>
      </c>
      <c r="B5" s="5" t="n">
        <v>500000000</v>
      </c>
      <c r="D5" s="5" t="n">
        <v>500000000</v>
      </c>
    </row>
    <row r="6">
      <c r="A6" s="4" t="inlineStr">
        <is>
          <t>Stock repurchase program, authorized amount</t>
        </is>
      </c>
      <c r="B6" s="6" t="n">
        <v>1000000000</v>
      </c>
    </row>
    <row r="7">
      <c r="A7" s="4" t="inlineStr">
        <is>
          <t>Stock repurchased during period, value</t>
        </is>
      </c>
      <c r="B7" s="6" t="n">
        <v>0</v>
      </c>
      <c r="C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s) - USD ($) $ in Millions</t>
        </is>
      </c>
      <c r="B1" s="2" t="inlineStr">
        <is>
          <t>Nov. 01, 2019</t>
        </is>
      </c>
      <c r="C1" s="2" t="inlineStr">
        <is>
          <t>Dec. 31, 2020</t>
        </is>
      </c>
      <c r="D1" s="2" t="inlineStr">
        <is>
          <t>Dec. 28, 2019</t>
        </is>
      </c>
    </row>
    <row r="2">
      <c r="A2" s="3" t="inlineStr">
        <is>
          <t>Business Acquisition [Line Items]</t>
        </is>
      </c>
    </row>
    <row r="3">
      <c r="A3" s="4" t="inlineStr">
        <is>
          <t>Business combination, acquisition related costs</t>
        </is>
      </c>
      <c r="C3" s="8" t="n">
        <v>3.9</v>
      </c>
      <c r="D3" s="8" t="n">
        <v>7.1</v>
      </c>
    </row>
    <row r="4">
      <c r="A4" s="4" t="inlineStr">
        <is>
          <t>Onshape</t>
        </is>
      </c>
    </row>
    <row r="5">
      <c r="A5" s="3" t="inlineStr">
        <is>
          <t>Business Acquisition [Line Items]</t>
        </is>
      </c>
    </row>
    <row r="6">
      <c r="A6" s="4" t="inlineStr">
        <is>
          <t>Business combination, consideration transferred</t>
        </is>
      </c>
      <c r="B6" s="6" t="n">
        <v>469</v>
      </c>
    </row>
    <row r="7">
      <c r="A7" s="4" t="inlineStr">
        <is>
          <t>Cash acquired from acquisition</t>
        </is>
      </c>
      <c r="B7" s="10" t="n">
        <v>7.5</v>
      </c>
    </row>
    <row r="8">
      <c r="A8" s="4" t="inlineStr">
        <is>
          <t>Goodwill, acquired</t>
        </is>
      </c>
      <c r="B8" s="10" t="n">
        <v>364.9</v>
      </c>
    </row>
    <row r="9">
      <c r="A9" s="4" t="inlineStr">
        <is>
          <t>Liabilities</t>
        </is>
      </c>
      <c r="B9" s="10" t="n">
        <v>4.1</v>
      </c>
    </row>
    <row r="10">
      <c r="A10" s="4" t="inlineStr">
        <is>
          <t>Onshape | Customer Lists</t>
        </is>
      </c>
    </row>
    <row r="11">
      <c r="A11" s="3" t="inlineStr">
        <is>
          <t>Business Acquisition [Line Items]</t>
        </is>
      </c>
    </row>
    <row r="12">
      <c r="A12" s="4" t="inlineStr">
        <is>
          <t>Finite-lived intangible assets acquired</t>
        </is>
      </c>
      <c r="B12" s="10" t="n">
        <v>56.8</v>
      </c>
    </row>
    <row r="13">
      <c r="A13" s="4" t="inlineStr">
        <is>
          <t>Onshape | Purchased Software</t>
        </is>
      </c>
    </row>
    <row r="14">
      <c r="A14" s="3" t="inlineStr">
        <is>
          <t>Business Acquisition [Line Items]</t>
        </is>
      </c>
    </row>
    <row r="15">
      <c r="A15" s="4" t="inlineStr">
        <is>
          <t>Finite-lived intangible assets acquired</t>
        </is>
      </c>
      <c r="B15" s="10" t="n">
        <v>47.3</v>
      </c>
    </row>
    <row r="16">
      <c r="A16" s="4" t="inlineStr">
        <is>
          <t>Onshape | Trademarks</t>
        </is>
      </c>
    </row>
    <row r="17">
      <c r="A17" s="3" t="inlineStr">
        <is>
          <t>Business Acquisition [Line Items]</t>
        </is>
      </c>
    </row>
    <row r="18">
      <c r="A18" s="4" t="inlineStr">
        <is>
          <t>Finite-lived intangible assets acquired</t>
        </is>
      </c>
      <c r="B18" s="8" t="n">
        <v>3.6</v>
      </c>
    </row>
    <row r="19">
      <c r="A19" s="4" t="inlineStr">
        <is>
          <t>Onshape | Maximum | Customer Lists</t>
        </is>
      </c>
    </row>
    <row r="20">
      <c r="A20" s="3" t="inlineStr">
        <is>
          <t>Business Acquisition [Line Items]</t>
        </is>
      </c>
    </row>
    <row r="21">
      <c r="A21" s="4" t="inlineStr">
        <is>
          <t>Acquired finite-lived intangible asset, weighted average useful life</t>
        </is>
      </c>
      <c r="B21" s="4" t="inlineStr">
        <is>
          <t>10 years</t>
        </is>
      </c>
    </row>
    <row r="22">
      <c r="A22" s="4" t="inlineStr">
        <is>
          <t>Onshape | Maximum | Purchased Software</t>
        </is>
      </c>
    </row>
    <row r="23">
      <c r="A23" s="3" t="inlineStr">
        <is>
          <t>Business Acquisition [Line Items]</t>
        </is>
      </c>
    </row>
    <row r="24">
      <c r="A24" s="4" t="inlineStr">
        <is>
          <t>Acquired finite-lived intangible asset, weighted average useful life</t>
        </is>
      </c>
      <c r="B24" s="4" t="inlineStr">
        <is>
          <t>16 years</t>
        </is>
      </c>
    </row>
    <row r="25">
      <c r="A25" s="4" t="inlineStr">
        <is>
          <t>Onshape | Maximum | Trademarks</t>
        </is>
      </c>
    </row>
    <row r="26">
      <c r="A26" s="3" t="inlineStr">
        <is>
          <t>Business Acquisition [Line Items]</t>
        </is>
      </c>
    </row>
    <row r="27">
      <c r="A27" s="4" t="inlineStr">
        <is>
          <t>Acquired finite-lived intangible asset, weighted average useful life</t>
        </is>
      </c>
      <c r="B27"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Goodwill and Intangible Assets - Additional Information (Details) $ in Thousands</t>
        </is>
      </c>
      <c r="B1" s="2" t="inlineStr">
        <is>
          <t>3 Months Ended</t>
        </is>
      </c>
    </row>
    <row r="2">
      <c r="B2" s="2" t="inlineStr">
        <is>
          <t>Dec. 31, 2020USD ($)Segment</t>
        </is>
      </c>
      <c r="C2" s="2" t="inlineStr">
        <is>
          <t>Sep. 30, 2020USD ($)</t>
        </is>
      </c>
    </row>
    <row r="3">
      <c r="A3" s="4" t="inlineStr">
        <is>
          <t>Number of operating segments | Segment</t>
        </is>
      </c>
      <c r="B3" s="5" t="n">
        <v>2</v>
      </c>
    </row>
    <row r="4">
      <c r="A4" s="4" t="inlineStr">
        <is>
          <t>Number of reportable segments | Segment</t>
        </is>
      </c>
      <c r="B4" s="5" t="n">
        <v>2</v>
      </c>
    </row>
    <row r="5">
      <c r="A5" s="4" t="inlineStr">
        <is>
          <t>Intangible assets</t>
        </is>
      </c>
      <c r="B5" s="6" t="n">
        <v>1861177</v>
      </c>
      <c r="C5" s="6" t="n">
        <v>1863356</v>
      </c>
    </row>
    <row r="6">
      <c r="A6" s="4" t="inlineStr">
        <is>
          <t>Software Products</t>
        </is>
      </c>
    </row>
    <row r="7">
      <c r="A7" s="4" t="inlineStr">
        <is>
          <t>Intangible assets</t>
        </is>
      </c>
      <c r="B7" s="5" t="n">
        <v>1815700</v>
      </c>
      <c r="C7" s="5" t="n">
        <v>1818100</v>
      </c>
    </row>
    <row r="8">
      <c r="A8" s="4" t="inlineStr">
        <is>
          <t>Professional Services</t>
        </is>
      </c>
    </row>
    <row r="9">
      <c r="A9" s="4" t="inlineStr">
        <is>
          <t>Intangible assets</t>
        </is>
      </c>
      <c r="B9" s="6" t="n">
        <v>45500</v>
      </c>
      <c r="C9" s="6" t="n">
        <v>45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Acquired Intangible Assets (Details) - USD ($) $ in Thousands</t>
        </is>
      </c>
      <c r="B1" s="2" t="inlineStr">
        <is>
          <t>Dec. 31, 2020</t>
        </is>
      </c>
      <c r="C1" s="2" t="inlineStr">
        <is>
          <t>Sep. 30, 2020</t>
        </is>
      </c>
    </row>
    <row r="2">
      <c r="A2" s="4" t="inlineStr">
        <is>
          <t>Goodwill (not amortized)</t>
        </is>
      </c>
      <c r="B2" s="6" t="n">
        <v>1635281</v>
      </c>
      <c r="C2" s="6" t="n">
        <v>1625786</v>
      </c>
    </row>
    <row r="3">
      <c r="A3" s="4" t="inlineStr">
        <is>
          <t>Intangible assets with finite lives (amortized), Gross Carrying Amount</t>
        </is>
      </c>
      <c r="B3" s="5" t="n">
        <v>919868</v>
      </c>
      <c r="C3" s="5" t="n">
        <v>911809</v>
      </c>
    </row>
    <row r="4">
      <c r="A4" s="4" t="inlineStr">
        <is>
          <t>Intangible assets with finite lives (amortized), Accumulated Amortization</t>
        </is>
      </c>
      <c r="B4" s="5" t="n">
        <v>693972</v>
      </c>
      <c r="C4" s="5" t="n">
        <v>674239</v>
      </c>
    </row>
    <row r="5">
      <c r="A5" s="4" t="inlineStr">
        <is>
          <t>Intangible assets with finite lives (amortized), Net Book Value</t>
        </is>
      </c>
      <c r="B5" s="5" t="n">
        <v>225896</v>
      </c>
      <c r="C5" s="5" t="n">
        <v>237570</v>
      </c>
    </row>
    <row r="6">
      <c r="A6" s="4" t="inlineStr">
        <is>
          <t>Intangible Assets, Net (Including Goodwill)</t>
        </is>
      </c>
      <c r="B6" s="5" t="n">
        <v>1861177</v>
      </c>
      <c r="C6" s="5" t="n">
        <v>1863356</v>
      </c>
    </row>
    <row r="7">
      <c r="A7" s="4" t="inlineStr">
        <is>
          <t>Purchased Software</t>
        </is>
      </c>
    </row>
    <row r="8">
      <c r="A8" s="4" t="inlineStr">
        <is>
          <t>Intangible assets with finite lives (amortized), Gross Carrying Amount</t>
        </is>
      </c>
      <c r="B8" s="5" t="n">
        <v>446336</v>
      </c>
      <c r="C8" s="5" t="n">
        <v>443275</v>
      </c>
    </row>
    <row r="9">
      <c r="A9" s="4" t="inlineStr">
        <is>
          <t>Intangible assets with finite lives (amortized), Accumulated Amortization</t>
        </is>
      </c>
      <c r="B9" s="5" t="n">
        <v>317753</v>
      </c>
      <c r="C9" s="5" t="n">
        <v>309124</v>
      </c>
    </row>
    <row r="10">
      <c r="A10" s="4" t="inlineStr">
        <is>
          <t>Intangible assets with finite lives (amortized), Net Book Value</t>
        </is>
      </c>
      <c r="B10" s="5" t="n">
        <v>128583</v>
      </c>
      <c r="C10" s="5" t="n">
        <v>134151</v>
      </c>
    </row>
    <row r="11">
      <c r="A11" s="4" t="inlineStr">
        <is>
          <t>Capitalized Software</t>
        </is>
      </c>
    </row>
    <row r="12">
      <c r="A12" s="4" t="inlineStr">
        <is>
          <t>Intangible assets with finite lives (amortized), Gross Carrying Amount</t>
        </is>
      </c>
      <c r="B12" s="5" t="n">
        <v>22877</v>
      </c>
      <c r="C12" s="5" t="n">
        <v>22877</v>
      </c>
    </row>
    <row r="13">
      <c r="A13" s="4" t="inlineStr">
        <is>
          <t>Intangible assets with finite lives (amortized), Accumulated Amortization</t>
        </is>
      </c>
      <c r="B13" s="5" t="n">
        <v>22877</v>
      </c>
      <c r="C13" s="5" t="n">
        <v>22877</v>
      </c>
    </row>
    <row r="14">
      <c r="A14" s="4" t="inlineStr">
        <is>
          <t>Intangible assets with finite lives (amortized), Net Book Value</t>
        </is>
      </c>
      <c r="B14" s="5" t="n">
        <v>0</v>
      </c>
      <c r="C14" s="5" t="n">
        <v>0</v>
      </c>
    </row>
    <row r="15">
      <c r="A15" s="4" t="inlineStr">
        <is>
          <t>Customer Lists and Relationships</t>
        </is>
      </c>
    </row>
    <row r="16">
      <c r="A16" s="4" t="inlineStr">
        <is>
          <t>Intangible assets with finite lives (amortized), Gross Carrying Amount</t>
        </is>
      </c>
      <c r="B16" s="5" t="n">
        <v>423719</v>
      </c>
      <c r="C16" s="5" t="n">
        <v>418953</v>
      </c>
    </row>
    <row r="17">
      <c r="A17" s="4" t="inlineStr">
        <is>
          <t>Intangible assets with finite lives (amortized), Accumulated Amortization</t>
        </is>
      </c>
      <c r="B17" s="5" t="n">
        <v>332787</v>
      </c>
      <c r="C17" s="5" t="n">
        <v>322092</v>
      </c>
    </row>
    <row r="18">
      <c r="A18" s="4" t="inlineStr">
        <is>
          <t>Intangible assets with finite lives (amortized), Net Book Value</t>
        </is>
      </c>
      <c r="B18" s="5" t="n">
        <v>90932</v>
      </c>
      <c r="C18" s="5" t="n">
        <v>96861</v>
      </c>
    </row>
    <row r="19">
      <c r="A19" s="4" t="inlineStr">
        <is>
          <t>Trademarks and Trade Names</t>
        </is>
      </c>
    </row>
    <row r="20">
      <c r="A20" s="4" t="inlineStr">
        <is>
          <t>Intangible assets with finite lives (amortized), Gross Carrying Amount</t>
        </is>
      </c>
      <c r="B20" s="5" t="n">
        <v>22854</v>
      </c>
      <c r="C20" s="5" t="n">
        <v>22687</v>
      </c>
    </row>
    <row r="21">
      <c r="A21" s="4" t="inlineStr">
        <is>
          <t>Intangible assets with finite lives (amortized), Accumulated Amortization</t>
        </is>
      </c>
      <c r="B21" s="5" t="n">
        <v>16473</v>
      </c>
      <c r="C21" s="5" t="n">
        <v>16129</v>
      </c>
    </row>
    <row r="22">
      <c r="A22" s="4" t="inlineStr">
        <is>
          <t>Intangible assets with finite lives (amortized), Net Book Value</t>
        </is>
      </c>
      <c r="B22" s="5" t="n">
        <v>6381</v>
      </c>
      <c r="C22" s="5" t="n">
        <v>6558</v>
      </c>
    </row>
    <row r="23">
      <c r="A23" s="4" t="inlineStr">
        <is>
          <t>Other</t>
        </is>
      </c>
    </row>
    <row r="24">
      <c r="A24" s="4" t="inlineStr">
        <is>
          <t>Intangible assets with finite lives (amortized), Gross Carrying Amount</t>
        </is>
      </c>
      <c r="B24" s="5" t="n">
        <v>4082</v>
      </c>
      <c r="C24" s="5" t="n">
        <v>4017</v>
      </c>
    </row>
    <row r="25">
      <c r="A25" s="4" t="inlineStr">
        <is>
          <t>Intangible assets with finite lives (amortized), Accumulated Amortization</t>
        </is>
      </c>
      <c r="B25" s="5" t="n">
        <v>4082</v>
      </c>
      <c r="C25" s="5" t="n">
        <v>4017</v>
      </c>
    </row>
    <row r="26">
      <c r="A26" s="4" t="inlineStr">
        <is>
          <t>Intangible assets with finite lives (amortized), Net Book Value</t>
        </is>
      </c>
      <c r="B26" s="6" t="n">
        <v>0</v>
      </c>
      <c r="C2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by Reportable Segments (Details) $ in Thousands</t>
        </is>
      </c>
      <c r="B1" s="2" t="inlineStr">
        <is>
          <t>3 Months Ended</t>
        </is>
      </c>
    </row>
    <row r="2">
      <c r="B2" s="2" t="inlineStr">
        <is>
          <t>Dec. 31, 2020USD ($)</t>
        </is>
      </c>
    </row>
    <row r="3">
      <c r="A3" s="3" t="inlineStr">
        <is>
          <t>Goodwill [Line Items]</t>
        </is>
      </c>
    </row>
    <row r="4">
      <c r="A4" s="4" t="inlineStr">
        <is>
          <t>Balance, October 1, 2020</t>
        </is>
      </c>
      <c r="B4" s="6" t="n">
        <v>1625786</v>
      </c>
    </row>
    <row r="5">
      <c r="A5" s="4" t="inlineStr">
        <is>
          <t>Foreign currency translation adjustment</t>
        </is>
      </c>
      <c r="B5" s="5" t="n">
        <v>9495</v>
      </c>
    </row>
    <row r="6">
      <c r="A6" s="4" t="inlineStr">
        <is>
          <t>Balance, December 31, 2020</t>
        </is>
      </c>
      <c r="B6" s="5" t="n">
        <v>1635281</v>
      </c>
    </row>
    <row r="7">
      <c r="A7" s="4" t="inlineStr">
        <is>
          <t>Software Products</t>
        </is>
      </c>
    </row>
    <row r="8">
      <c r="A8" s="3" t="inlineStr">
        <is>
          <t>Goodwill [Line Items]</t>
        </is>
      </c>
    </row>
    <row r="9">
      <c r="A9" s="4" t="inlineStr">
        <is>
          <t>Balance, October 1, 2020</t>
        </is>
      </c>
      <c r="B9" s="5" t="n">
        <v>1583316</v>
      </c>
    </row>
    <row r="10">
      <c r="A10" s="4" t="inlineStr">
        <is>
          <t>Foreign currency translation adjustment</t>
        </is>
      </c>
      <c r="B10" s="5" t="n">
        <v>9247</v>
      </c>
    </row>
    <row r="11">
      <c r="A11" s="4" t="inlineStr">
        <is>
          <t>Balance, December 31, 2020</t>
        </is>
      </c>
      <c r="B11" s="5" t="n">
        <v>1592563</v>
      </c>
    </row>
    <row r="12">
      <c r="A12" s="4" t="inlineStr">
        <is>
          <t>Professional Services</t>
        </is>
      </c>
    </row>
    <row r="13">
      <c r="A13" s="3" t="inlineStr">
        <is>
          <t>Goodwill [Line Items]</t>
        </is>
      </c>
    </row>
    <row r="14">
      <c r="A14" s="4" t="inlineStr">
        <is>
          <t>Balance, October 1, 2020</t>
        </is>
      </c>
      <c r="B14" s="5" t="n">
        <v>42470</v>
      </c>
    </row>
    <row r="15">
      <c r="A15" s="4" t="inlineStr">
        <is>
          <t>Foreign currency translation adjustment</t>
        </is>
      </c>
      <c r="B15" s="5" t="n">
        <v>248</v>
      </c>
    </row>
    <row r="16">
      <c r="A16" s="4" t="inlineStr">
        <is>
          <t>Balance, December 31, 2020</t>
        </is>
      </c>
      <c r="B16" s="6" t="n">
        <v>427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ggregate Amortization Expense for Intangible Assets with Finite Lives (Details) - USD ($) $ in Thousands</t>
        </is>
      </c>
      <c r="B1" s="2" t="inlineStr">
        <is>
          <t>3 Months Ended</t>
        </is>
      </c>
    </row>
    <row r="2">
      <c r="B2" s="2" t="inlineStr">
        <is>
          <t>Dec. 31, 2020</t>
        </is>
      </c>
      <c r="C2" s="2" t="inlineStr">
        <is>
          <t>Dec. 28, 2019</t>
        </is>
      </c>
    </row>
    <row r="3">
      <c r="A3" s="3" t="inlineStr">
        <is>
          <t>Goodwill And Intangible Assets Disclosure [Abstract]</t>
        </is>
      </c>
    </row>
    <row r="4">
      <c r="A4" s="4" t="inlineStr">
        <is>
          <t>Amortization of acquired intangible assets</t>
        </is>
      </c>
      <c r="B4" s="6" t="n">
        <v>6547</v>
      </c>
      <c r="C4" s="6" t="n">
        <v>6777</v>
      </c>
    </row>
    <row r="5">
      <c r="A5" s="4" t="inlineStr">
        <is>
          <t>Cost of license revenue</t>
        </is>
      </c>
      <c r="B5" s="5" t="n">
        <v>6267</v>
      </c>
      <c r="C5" s="5" t="n">
        <v>6799</v>
      </c>
    </row>
    <row r="6">
      <c r="A6" s="4" t="inlineStr">
        <is>
          <t>Total amortization expense</t>
        </is>
      </c>
      <c r="B6" s="6" t="n">
        <v>12814</v>
      </c>
      <c r="C6" s="6" t="n">
        <v>135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0</t>
        </is>
      </c>
      <c r="C1" s="2" t="inlineStr">
        <is>
          <t>Sep. 30, 2020</t>
        </is>
      </c>
    </row>
    <row r="2">
      <c r="A2" s="3" t="inlineStr">
        <is>
          <t>Financial assets:</t>
        </is>
      </c>
    </row>
    <row r="3">
      <c r="A3" s="4" t="inlineStr">
        <is>
          <t>Cash equivalents</t>
        </is>
      </c>
      <c r="B3" s="6" t="n">
        <v>202004</v>
      </c>
      <c r="C3" s="6" t="n">
        <v>105299</v>
      </c>
    </row>
    <row r="4">
      <c r="A4" s="4" t="inlineStr">
        <is>
          <t>Marketable securities:</t>
        </is>
      </c>
      <c r="C4" s="5" t="n">
        <v>59099</v>
      </c>
    </row>
    <row r="5">
      <c r="A5" s="4" t="inlineStr">
        <is>
          <t>Derivative instruments</t>
        </is>
      </c>
      <c r="B5" s="5" t="n">
        <v>1745</v>
      </c>
      <c r="C5" s="5" t="n">
        <v>903</v>
      </c>
    </row>
    <row r="6">
      <c r="A6" s="4" t="inlineStr">
        <is>
          <t>Convertible note</t>
        </is>
      </c>
      <c r="B6" s="5" t="n">
        <v>1000</v>
      </c>
    </row>
    <row r="7">
      <c r="A7" s="4" t="inlineStr">
        <is>
          <t>Total financial assets</t>
        </is>
      </c>
      <c r="B7" s="5" t="n">
        <v>204749</v>
      </c>
      <c r="C7" s="5" t="n">
        <v>165301</v>
      </c>
    </row>
    <row r="8">
      <c r="A8" s="3" t="inlineStr">
        <is>
          <t>Financial liabilities:</t>
        </is>
      </c>
    </row>
    <row r="9">
      <c r="A9" s="4" t="inlineStr">
        <is>
          <t>Forward contracts</t>
        </is>
      </c>
      <c r="B9" s="5" t="n">
        <v>913</v>
      </c>
      <c r="C9" s="5" t="n">
        <v>1073</v>
      </c>
    </row>
    <row r="10">
      <c r="A10" s="4" t="inlineStr">
        <is>
          <t>Total financial liabilities</t>
        </is>
      </c>
      <c r="B10" s="5" t="n">
        <v>913</v>
      </c>
      <c r="C10" s="5" t="n">
        <v>1073</v>
      </c>
    </row>
    <row r="11">
      <c r="A11" s="4" t="inlineStr">
        <is>
          <t>Corporate notes/bonds</t>
        </is>
      </c>
    </row>
    <row r="12">
      <c r="A12" s="3" t="inlineStr">
        <is>
          <t>Financial assets:</t>
        </is>
      </c>
    </row>
    <row r="13">
      <c r="A13" s="4" t="inlineStr">
        <is>
          <t>Marketable securities:</t>
        </is>
      </c>
      <c r="C13" s="5" t="n">
        <v>59099</v>
      </c>
    </row>
    <row r="14">
      <c r="A14" s="4" t="inlineStr">
        <is>
          <t>Level 1</t>
        </is>
      </c>
    </row>
    <row r="15">
      <c r="A15" s="3" t="inlineStr">
        <is>
          <t>Financial assets:</t>
        </is>
      </c>
    </row>
    <row r="16">
      <c r="A16" s="4" t="inlineStr">
        <is>
          <t>Cash equivalents</t>
        </is>
      </c>
      <c r="B16" s="5" t="n">
        <v>202004</v>
      </c>
      <c r="C16" s="5" t="n">
        <v>105299</v>
      </c>
    </row>
    <row r="17">
      <c r="A17" s="4" t="inlineStr">
        <is>
          <t>Derivative instruments</t>
        </is>
      </c>
      <c r="B17" s="5" t="n">
        <v>0</v>
      </c>
      <c r="C17" s="5" t="n">
        <v>0</v>
      </c>
    </row>
    <row r="18">
      <c r="A18" s="4" t="inlineStr">
        <is>
          <t>Convertible note</t>
        </is>
      </c>
      <c r="B18" s="5" t="n">
        <v>0</v>
      </c>
    </row>
    <row r="19">
      <c r="A19" s="4" t="inlineStr">
        <is>
          <t>Total financial assets</t>
        </is>
      </c>
      <c r="B19" s="5" t="n">
        <v>202004</v>
      </c>
      <c r="C19" s="5" t="n">
        <v>164398</v>
      </c>
    </row>
    <row r="20">
      <c r="A20" s="3" t="inlineStr">
        <is>
          <t>Financial liabilities:</t>
        </is>
      </c>
    </row>
    <row r="21">
      <c r="A21" s="4" t="inlineStr">
        <is>
          <t>Forward contracts</t>
        </is>
      </c>
      <c r="B21" s="5" t="n">
        <v>0</v>
      </c>
      <c r="C21" s="5" t="n">
        <v>0</v>
      </c>
    </row>
    <row r="22">
      <c r="A22" s="4" t="inlineStr">
        <is>
          <t>Total financial liabilities</t>
        </is>
      </c>
      <c r="B22" s="5" t="n">
        <v>0</v>
      </c>
      <c r="C22" s="5" t="n">
        <v>0</v>
      </c>
    </row>
    <row r="23">
      <c r="A23" s="4" t="inlineStr">
        <is>
          <t>Level 1 | Corporate notes/bonds</t>
        </is>
      </c>
    </row>
    <row r="24">
      <c r="A24" s="3" t="inlineStr">
        <is>
          <t>Financial assets:</t>
        </is>
      </c>
    </row>
    <row r="25">
      <c r="A25" s="4" t="inlineStr">
        <is>
          <t>Marketable securities:</t>
        </is>
      </c>
      <c r="C25" s="5" t="n">
        <v>59099</v>
      </c>
    </row>
    <row r="26">
      <c r="A26" s="4" t="inlineStr">
        <is>
          <t>Level 2</t>
        </is>
      </c>
    </row>
    <row r="27">
      <c r="A27" s="3" t="inlineStr">
        <is>
          <t>Financial assets:</t>
        </is>
      </c>
    </row>
    <row r="28">
      <c r="A28" s="4" t="inlineStr">
        <is>
          <t>Cash equivalents</t>
        </is>
      </c>
      <c r="B28" s="5" t="n">
        <v>0</v>
      </c>
      <c r="C28" s="5" t="n">
        <v>0</v>
      </c>
    </row>
    <row r="29">
      <c r="A29" s="4" t="inlineStr">
        <is>
          <t>Derivative instruments</t>
        </is>
      </c>
      <c r="B29" s="5" t="n">
        <v>1745</v>
      </c>
      <c r="C29" s="5" t="n">
        <v>903</v>
      </c>
    </row>
    <row r="30">
      <c r="A30" s="4" t="inlineStr">
        <is>
          <t>Convertible note</t>
        </is>
      </c>
      <c r="B30" s="5" t="n">
        <v>0</v>
      </c>
    </row>
    <row r="31">
      <c r="A31" s="4" t="inlineStr">
        <is>
          <t>Total financial assets</t>
        </is>
      </c>
      <c r="B31" s="5" t="n">
        <v>1745</v>
      </c>
      <c r="C31" s="5" t="n">
        <v>903</v>
      </c>
    </row>
    <row r="32">
      <c r="A32" s="3" t="inlineStr">
        <is>
          <t>Financial liabilities:</t>
        </is>
      </c>
    </row>
    <row r="33">
      <c r="A33" s="4" t="inlineStr">
        <is>
          <t>Forward contracts</t>
        </is>
      </c>
      <c r="B33" s="5" t="n">
        <v>913</v>
      </c>
      <c r="C33" s="5" t="n">
        <v>1073</v>
      </c>
    </row>
    <row r="34">
      <c r="A34" s="4" t="inlineStr">
        <is>
          <t>Total financial liabilities</t>
        </is>
      </c>
      <c r="B34" s="5" t="n">
        <v>913</v>
      </c>
      <c r="C34" s="5" t="n">
        <v>1073</v>
      </c>
    </row>
    <row r="35">
      <c r="A35" s="4" t="inlineStr">
        <is>
          <t>Level 2 | Corporate notes/bonds</t>
        </is>
      </c>
    </row>
    <row r="36">
      <c r="A36" s="3" t="inlineStr">
        <is>
          <t>Financial assets:</t>
        </is>
      </c>
    </row>
    <row r="37">
      <c r="A37" s="4" t="inlineStr">
        <is>
          <t>Marketable securities:</t>
        </is>
      </c>
      <c r="C37" s="5" t="n">
        <v>0</v>
      </c>
    </row>
    <row r="38">
      <c r="A38" s="4" t="inlineStr">
        <is>
          <t>Level 3</t>
        </is>
      </c>
    </row>
    <row r="39">
      <c r="A39" s="3" t="inlineStr">
        <is>
          <t>Financial assets:</t>
        </is>
      </c>
    </row>
    <row r="40">
      <c r="A40" s="4" t="inlineStr">
        <is>
          <t>Cash equivalents</t>
        </is>
      </c>
      <c r="B40" s="5" t="n">
        <v>0</v>
      </c>
      <c r="C40" s="5" t="n">
        <v>0</v>
      </c>
    </row>
    <row r="41">
      <c r="A41" s="4" t="inlineStr">
        <is>
          <t>Derivative instruments</t>
        </is>
      </c>
      <c r="B41" s="5" t="n">
        <v>0</v>
      </c>
      <c r="C41" s="5" t="n">
        <v>0</v>
      </c>
    </row>
    <row r="42">
      <c r="A42" s="4" t="inlineStr">
        <is>
          <t>Convertible note</t>
        </is>
      </c>
      <c r="B42" s="5" t="n">
        <v>1000</v>
      </c>
    </row>
    <row r="43">
      <c r="A43" s="4" t="inlineStr">
        <is>
          <t>Total financial assets</t>
        </is>
      </c>
      <c r="B43" s="5" t="n">
        <v>1000</v>
      </c>
      <c r="C43" s="5" t="n">
        <v>0</v>
      </c>
    </row>
    <row r="44">
      <c r="A44" s="3" t="inlineStr">
        <is>
          <t>Financial liabilities:</t>
        </is>
      </c>
    </row>
    <row r="45">
      <c r="A45" s="4" t="inlineStr">
        <is>
          <t>Forward contracts</t>
        </is>
      </c>
      <c r="B45" s="5" t="n">
        <v>0</v>
      </c>
      <c r="C45" s="5" t="n">
        <v>0</v>
      </c>
    </row>
    <row r="46">
      <c r="A46" s="4" t="inlineStr">
        <is>
          <t>Total financial liabilities</t>
        </is>
      </c>
      <c r="B46" s="6" t="n">
        <v>0</v>
      </c>
      <c r="C46" s="5" t="n">
        <v>0</v>
      </c>
    </row>
    <row r="47">
      <c r="A47" s="4" t="inlineStr">
        <is>
          <t>Level 3 | Corporate notes/bonds</t>
        </is>
      </c>
    </row>
    <row r="48">
      <c r="A48" s="3" t="inlineStr">
        <is>
          <t>Financial assets:</t>
        </is>
      </c>
    </row>
    <row r="49">
      <c r="A49" s="4" t="inlineStr">
        <is>
          <t>Marketable securities:</t>
        </is>
      </c>
      <c r="C4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0</t>
        </is>
      </c>
      <c r="C1" s="2" t="inlineStr">
        <is>
          <t>Sep. 30, 2020</t>
        </is>
      </c>
    </row>
    <row r="2">
      <c r="A2" s="3" t="inlineStr">
        <is>
          <t>Fair Value Disclosures [Abstract]</t>
        </is>
      </c>
    </row>
    <row r="3">
      <c r="A3" s="4" t="inlineStr">
        <is>
          <t>Cost method investments</t>
        </is>
      </c>
      <c r="B3" s="8" t="n">
        <v>8.9</v>
      </c>
      <c r="C3" s="8" t="n">
        <v>8.9</v>
      </c>
    </row>
    <row r="4">
      <c r="A4" s="4" t="inlineStr">
        <is>
          <t>Amount invested into non-marketable convertible note</t>
        </is>
      </c>
      <c r="B4"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Investment (Details) - Level 3 $ in Thousands</t>
        </is>
      </c>
      <c r="B1" s="2" t="inlineStr">
        <is>
          <t>3 Months Ended</t>
        </is>
      </c>
    </row>
    <row r="2">
      <c r="B2" s="2" t="inlineStr">
        <is>
          <t>Dec. 31, 2020USD ($)</t>
        </is>
      </c>
    </row>
    <row r="3">
      <c r="A3" s="3" t="inlineStr">
        <is>
          <t>Fair Value, Assets and Liabilities Measured on Recurring and Nonrecurring Basis [Line Items]</t>
        </is>
      </c>
    </row>
    <row r="4">
      <c r="A4" s="4" t="inlineStr">
        <is>
          <t>Balance, October 1, 2020</t>
        </is>
      </c>
      <c r="B4" s="6" t="n">
        <v>0</v>
      </c>
    </row>
    <row r="5">
      <c r="A5" s="4" t="inlineStr">
        <is>
          <t>Investment</t>
        </is>
      </c>
      <c r="B5" s="5" t="n">
        <v>1000</v>
      </c>
    </row>
    <row r="6">
      <c r="A6" s="4" t="inlineStr">
        <is>
          <t>Balance, December 31, 2020</t>
        </is>
      </c>
      <c r="B6" s="6"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Dec. 31, 2020</t>
        </is>
      </c>
      <c r="C2" s="2" t="inlineStr">
        <is>
          <t>Dec. 28, 2019</t>
        </is>
      </c>
    </row>
    <row r="3">
      <c r="A3" s="3" t="inlineStr">
        <is>
          <t>Statement Of Income And Comprehensive Income [Abstract]</t>
        </is>
      </c>
    </row>
    <row r="4">
      <c r="A4" s="4" t="inlineStr">
        <is>
          <t>Hedge loss arising during the period, net of tax benefit</t>
        </is>
      </c>
      <c r="B4" s="6" t="n">
        <v>0</v>
      </c>
      <c r="C4" s="8" t="n">
        <v>1.1</v>
      </c>
    </row>
    <row r="5">
      <c r="A5" s="4" t="inlineStr">
        <is>
          <t>Foreign currency translation adjustment, net of tax</t>
        </is>
      </c>
      <c r="B5" s="5" t="n">
        <v>0</v>
      </c>
      <c r="C5" s="5" t="n">
        <v>0</v>
      </c>
    </row>
    <row r="6">
      <c r="A6" s="4" t="inlineStr">
        <is>
          <t>Unrealized loss on marketable securities, net of tax</t>
        </is>
      </c>
      <c r="B6" s="5" t="n">
        <v>0</v>
      </c>
      <c r="C6" s="5" t="n">
        <v>0</v>
      </c>
    </row>
    <row r="7">
      <c r="A7" s="4" t="inlineStr">
        <is>
          <t>Amortization of net actuarial pension loss included in net income, tax</t>
        </is>
      </c>
      <c r="B7" s="8" t="n">
        <v>0.3</v>
      </c>
      <c r="C7" s="8" t="n">
        <v>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Marketable Securities - Additional Information (Details) - USD ($)</t>
        </is>
      </c>
      <c r="B1" s="2" t="inlineStr">
        <is>
          <t>3 Months Ended</t>
        </is>
      </c>
    </row>
    <row r="2">
      <c r="B2" s="2" t="inlineStr">
        <is>
          <t>Dec. 31, 2020</t>
        </is>
      </c>
      <c r="C2" s="2" t="inlineStr">
        <is>
          <t>Dec. 28, 2019</t>
        </is>
      </c>
    </row>
    <row r="3">
      <c r="A3" s="3" t="inlineStr">
        <is>
          <t>Marketable Securities [Abstract]</t>
        </is>
      </c>
    </row>
    <row r="4">
      <c r="A4" s="4" t="inlineStr">
        <is>
          <t>Marketable securities held</t>
        </is>
      </c>
      <c r="B4" s="6" t="n">
        <v>0</v>
      </c>
    </row>
    <row r="5">
      <c r="A5" s="4" t="inlineStr">
        <is>
          <t>Proceeds from sale of marketable securities</t>
        </is>
      </c>
      <c r="B5" s="6" t="n">
        <v>56170000</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mortized Cost and Fair Value of Marketable Securities) (Details) $ in Thousands</t>
        </is>
      </c>
      <c r="B1" s="2" t="inlineStr">
        <is>
          <t>Sep. 30, 2020USD ($)</t>
        </is>
      </c>
    </row>
    <row r="2">
      <c r="A2" s="3" t="inlineStr">
        <is>
          <t>Debt Securities, Available-for-sale [Line Items]</t>
        </is>
      </c>
    </row>
    <row r="3">
      <c r="A3" s="4" t="inlineStr">
        <is>
          <t>Amortized cost</t>
        </is>
      </c>
      <c r="B3" s="6" t="n">
        <v>58793</v>
      </c>
    </row>
    <row r="4">
      <c r="A4" s="4" t="inlineStr">
        <is>
          <t>Fair value</t>
        </is>
      </c>
      <c r="B4" s="5" t="n">
        <v>59099</v>
      </c>
    </row>
    <row r="5">
      <c r="A5" s="4" t="inlineStr">
        <is>
          <t>Corporate notes/bonds</t>
        </is>
      </c>
    </row>
    <row r="6">
      <c r="A6" s="3" t="inlineStr">
        <is>
          <t>Debt Securities, Available-for-sale [Line Items]</t>
        </is>
      </c>
    </row>
    <row r="7">
      <c r="A7" s="4" t="inlineStr">
        <is>
          <t>Amortized cost</t>
        </is>
      </c>
      <c r="B7" s="5" t="n">
        <v>58793</v>
      </c>
    </row>
    <row r="8">
      <c r="A8" s="4" t="inlineStr">
        <is>
          <t>Gross unrealized gains</t>
        </is>
      </c>
      <c r="B8" s="5" t="n">
        <v>323</v>
      </c>
    </row>
    <row r="9">
      <c r="A9" s="4" t="inlineStr">
        <is>
          <t>Gross unrealized losses</t>
        </is>
      </c>
      <c r="B9" s="5" t="n">
        <v>-17</v>
      </c>
    </row>
    <row r="10">
      <c r="A10" s="4" t="inlineStr">
        <is>
          <t>Fair value</t>
        </is>
      </c>
      <c r="B10" s="6" t="n">
        <v>590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Fair Value and Gross Unrealized Losses) (Details) - Corporate notes/bonds $ in Thousands</t>
        </is>
      </c>
      <c r="B1" s="2" t="inlineStr">
        <is>
          <t>Sep. 30, 2020USD ($)</t>
        </is>
      </c>
    </row>
    <row r="2">
      <c r="A2" s="3" t="inlineStr">
        <is>
          <t>Debt Securities, Available-for-sale [Line Items]</t>
        </is>
      </c>
    </row>
    <row r="3">
      <c r="A3" s="4" t="inlineStr">
        <is>
          <t>Debt Securities, Available-for-sale, Continuous Unrealized Loss Position, Less than 12 Months, Fair Value</t>
        </is>
      </c>
      <c r="B3" s="6" t="n">
        <v>9841</v>
      </c>
    </row>
    <row r="4">
      <c r="A4" s="4" t="inlineStr">
        <is>
          <t>Debt Securities, Available-for-sale, Continuous Unrealized Loss Position, Less than 12 Months, Accumulated Loss</t>
        </is>
      </c>
      <c r="B4" s="5" t="n">
        <v>-17</v>
      </c>
    </row>
    <row r="5">
      <c r="A5" s="4" t="inlineStr">
        <is>
          <t>Debt Securities, Available-for-sale, Continuous Unrealized Loss Position, 12 Months or Longer, Fair Value</t>
        </is>
      </c>
      <c r="B5" s="5" t="n">
        <v>0</v>
      </c>
    </row>
    <row r="6">
      <c r="A6" s="4" t="inlineStr">
        <is>
          <t>Debt Securities, Available-for-sale, Continuous Unrealized Loss Position, 12 Months or Longer, Accumulated Loss</t>
        </is>
      </c>
      <c r="B6" s="5" t="n">
        <v>0</v>
      </c>
    </row>
    <row r="7">
      <c r="A7" s="4" t="inlineStr">
        <is>
          <t>Debt Securities, Available-for-sale, Unrealized Loss Position, Fair Value</t>
        </is>
      </c>
      <c r="B7" s="5" t="n">
        <v>9841</v>
      </c>
    </row>
    <row r="8">
      <c r="A8" s="4" t="inlineStr">
        <is>
          <t>Debt Securities, Available-for-sale, Unrealized Loss Position, Accumulated Loss</t>
        </is>
      </c>
      <c r="B8" s="6" t="n">
        <v>-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Available-for-sale Marketable Securities by Contractual Maturity Date) (Details) $ in Thousands</t>
        </is>
      </c>
      <c r="B1" s="2" t="inlineStr">
        <is>
          <t>Sep. 30, 2020USD ($)</t>
        </is>
      </c>
    </row>
    <row r="2">
      <c r="A2" s="3" t="inlineStr">
        <is>
          <t>Investments Debt And Equity Securities [Abstract]</t>
        </is>
      </c>
    </row>
    <row r="3">
      <c r="A3" s="4" t="inlineStr">
        <is>
          <t>Due in one year or less, amortized cost</t>
        </is>
      </c>
      <c r="B3" s="6" t="n">
        <v>27727</v>
      </c>
    </row>
    <row r="4">
      <c r="A4" s="4" t="inlineStr">
        <is>
          <t>Due after one year through three years, amortized cost</t>
        </is>
      </c>
      <c r="B4" s="5" t="n">
        <v>31066</v>
      </c>
    </row>
    <row r="5">
      <c r="A5" s="4" t="inlineStr">
        <is>
          <t>Amortized cost</t>
        </is>
      </c>
      <c r="B5" s="5" t="n">
        <v>58793</v>
      </c>
    </row>
    <row r="6">
      <c r="A6" s="4" t="inlineStr">
        <is>
          <t>Due in one year or less, fair value</t>
        </is>
      </c>
      <c r="B6" s="5" t="n">
        <v>27899</v>
      </c>
    </row>
    <row r="7">
      <c r="A7" s="4" t="inlineStr">
        <is>
          <t>Due after one year through three years, fair value</t>
        </is>
      </c>
      <c r="B7" s="5" t="n">
        <v>31200</v>
      </c>
    </row>
    <row r="8">
      <c r="A8" s="4" t="inlineStr">
        <is>
          <t>Total Fair value</t>
        </is>
      </c>
      <c r="B8" s="6" t="n">
        <v>590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Details) - USD ($) $ in Thousands</t>
        </is>
      </c>
      <c r="B1" s="2" t="inlineStr">
        <is>
          <t>Dec. 31, 2020</t>
        </is>
      </c>
      <c r="C1" s="2" t="inlineStr">
        <is>
          <t>Sep. 30, 2020</t>
        </is>
      </c>
    </row>
    <row r="2">
      <c r="A2" s="4" t="inlineStr">
        <is>
          <t>Designated as Hedging Instrument | Forward Contracts</t>
        </is>
      </c>
    </row>
    <row r="3">
      <c r="A3" s="3" t="inlineStr">
        <is>
          <t>Derivative [Line Items]</t>
        </is>
      </c>
    </row>
    <row r="4">
      <c r="A4" s="4" t="inlineStr">
        <is>
          <t>Gross Amount of Recognized Assets</t>
        </is>
      </c>
      <c r="B4" s="6" t="n">
        <v>583</v>
      </c>
      <c r="C4" s="6" t="n">
        <v>3</v>
      </c>
    </row>
    <row r="5">
      <c r="A5" s="4" t="inlineStr">
        <is>
          <t>Gross Amount of Recognized Liabilities</t>
        </is>
      </c>
      <c r="B5" s="5" t="n">
        <v>0</v>
      </c>
      <c r="C5" s="5" t="n">
        <v>306</v>
      </c>
    </row>
    <row r="6">
      <c r="A6" s="4" t="inlineStr">
        <is>
          <t>Designated as Hedging Instrument | Options</t>
        </is>
      </c>
    </row>
    <row r="7">
      <c r="A7" s="3" t="inlineStr">
        <is>
          <t>Derivative [Line Items]</t>
        </is>
      </c>
    </row>
    <row r="8">
      <c r="A8" s="4" t="inlineStr">
        <is>
          <t>Gross Amount of Recognized Assets</t>
        </is>
      </c>
      <c r="B8" s="5" t="n">
        <v>0</v>
      </c>
      <c r="C8" s="5" t="n">
        <v>0</v>
      </c>
    </row>
    <row r="9">
      <c r="A9" s="4" t="inlineStr">
        <is>
          <t>Not Designated as Hedging Instrument | Forward Contracts</t>
        </is>
      </c>
    </row>
    <row r="10">
      <c r="A10" s="3" t="inlineStr">
        <is>
          <t>Derivative [Line Items]</t>
        </is>
      </c>
    </row>
    <row r="11">
      <c r="A11" s="4" t="inlineStr">
        <is>
          <t>Fair Value of Derivatives Not Designated As Hedging Instruments</t>
        </is>
      </c>
      <c r="B11" s="5" t="n">
        <v>620</v>
      </c>
      <c r="C11" s="5" t="n">
        <v>900</v>
      </c>
    </row>
    <row r="12">
      <c r="A12" s="4" t="inlineStr">
        <is>
          <t>Fair Value of Derivatives Not Designated As Hedging Instruments</t>
        </is>
      </c>
      <c r="B12" s="5" t="n">
        <v>913</v>
      </c>
      <c r="C12" s="5" t="n">
        <v>767</v>
      </c>
    </row>
    <row r="13">
      <c r="A13" s="4" t="inlineStr">
        <is>
          <t>Not Designated as Hedging Instrument | Options</t>
        </is>
      </c>
    </row>
    <row r="14">
      <c r="A14" s="3" t="inlineStr">
        <is>
          <t>Derivative [Line Items]</t>
        </is>
      </c>
    </row>
    <row r="15">
      <c r="A15" s="4" t="inlineStr">
        <is>
          <t>Fair Value of Derivatives Not Designated As Hedging Instruments</t>
        </is>
      </c>
      <c r="B15" s="6" t="n">
        <v>542</v>
      </c>
      <c r="C1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Parentheticals) (Details) - USD ($) $ in Millions</t>
        </is>
      </c>
      <c r="B1" s="2" t="inlineStr">
        <is>
          <t>Dec. 31, 2020</t>
        </is>
      </c>
      <c r="C1" s="2" t="inlineStr">
        <is>
          <t>Sep. 30, 2020</t>
        </is>
      </c>
    </row>
    <row r="2">
      <c r="A2" s="4" t="inlineStr">
        <is>
          <t>Other Current Assets</t>
        </is>
      </c>
    </row>
    <row r="3">
      <c r="A3" s="3" t="inlineStr">
        <is>
          <t>Derivative [Line Items]</t>
        </is>
      </c>
    </row>
    <row r="4">
      <c r="A4" s="4" t="inlineStr">
        <is>
          <t>Gross Amount of Recognized Assets</t>
        </is>
      </c>
      <c r="B4" s="8" t="n">
        <v>1.7</v>
      </c>
      <c r="C4" s="8" t="n">
        <v>0.9</v>
      </c>
    </row>
    <row r="5">
      <c r="A5" s="4" t="inlineStr">
        <is>
          <t>Other Current Liabilities | Forward Contracts</t>
        </is>
      </c>
    </row>
    <row r="6">
      <c r="A6" s="3" t="inlineStr">
        <is>
          <t>Derivative [Line Items]</t>
        </is>
      </c>
    </row>
    <row r="7">
      <c r="A7" s="4" t="inlineStr">
        <is>
          <t>Gross Amount of Recognized Liabilities</t>
        </is>
      </c>
      <c r="B7" s="8" t="n">
        <v>0.9</v>
      </c>
      <c r="C7" s="8"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 $ in Millions</t>
        </is>
      </c>
      <c r="B1" s="2" t="inlineStr">
        <is>
          <t>3 Months Ended</t>
        </is>
      </c>
    </row>
    <row r="2">
      <c r="B2" s="2" t="inlineStr">
        <is>
          <t>Dec. 31, 2020</t>
        </is>
      </c>
      <c r="C2" s="2" t="inlineStr">
        <is>
          <t>Dec. 28, 2019</t>
        </is>
      </c>
    </row>
    <row r="3">
      <c r="A3" s="3" t="inlineStr">
        <is>
          <t>Derivative [Line Items]</t>
        </is>
      </c>
    </row>
    <row r="4">
      <c r="A4" s="4" t="inlineStr">
        <is>
          <t>Gain (Loss) on Foreign Currency Derivative Instruments Not Designated as Hedging Instruments</t>
        </is>
      </c>
      <c r="B4" s="8" t="n">
        <v>-1.8</v>
      </c>
      <c r="C4" s="6" t="n">
        <v>0</v>
      </c>
    </row>
    <row r="5">
      <c r="A5" s="4" t="inlineStr">
        <is>
          <t>Maximum | Forward Contracts | Not Designated as Hedging Instrument</t>
        </is>
      </c>
    </row>
    <row r="6">
      <c r="A6" s="3" t="inlineStr">
        <is>
          <t>Derivative [Line Items]</t>
        </is>
      </c>
    </row>
    <row r="7">
      <c r="A7" s="4" t="inlineStr">
        <is>
          <t>Derivative maturity</t>
        </is>
      </c>
      <c r="B7" s="4" t="inlineStr">
        <is>
          <t>3 months</t>
        </is>
      </c>
    </row>
    <row r="8">
      <c r="A8" s="4" t="inlineStr">
        <is>
          <t>Maximum | Forward Contracts | Designated as Hedging Instrument | Net Investment Hedging</t>
        </is>
      </c>
    </row>
    <row r="9">
      <c r="A9" s="3" t="inlineStr">
        <is>
          <t>Derivative [Line Items]</t>
        </is>
      </c>
    </row>
    <row r="10">
      <c r="A10" s="4" t="inlineStr">
        <is>
          <t>Derivative maturity</t>
        </is>
      </c>
      <c r="B10" s="4" t="inlineStr">
        <is>
          <t>3 months</t>
        </is>
      </c>
    </row>
    <row r="11">
      <c r="A11" s="4" t="inlineStr">
        <is>
          <t>Maximum | Foreign Exchange Options | Not Designated as Hedging Instrument</t>
        </is>
      </c>
    </row>
    <row r="12">
      <c r="A12" s="3" t="inlineStr">
        <is>
          <t>Derivative [Line Items]</t>
        </is>
      </c>
    </row>
    <row r="13">
      <c r="A13" s="4" t="inlineStr">
        <is>
          <t>Derivative maturity</t>
        </is>
      </c>
      <c r="B13" s="4" t="inlineStr">
        <is>
          <t>10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and Options (Details) - Not Designated as Hedging Instrument - Foreign Exchange Forward Contract and Options - USD ($) $ in Thousands</t>
        </is>
      </c>
      <c r="B1" s="2" t="inlineStr">
        <is>
          <t>Dec. 31, 2020</t>
        </is>
      </c>
      <c r="C1" s="2" t="inlineStr">
        <is>
          <t>Sep. 30, 2020</t>
        </is>
      </c>
    </row>
    <row r="2">
      <c r="A2" s="3" t="inlineStr">
        <is>
          <t>Derivative [Line Items]</t>
        </is>
      </c>
    </row>
    <row r="3">
      <c r="A3" s="4" t="inlineStr">
        <is>
          <t>Notional amount</t>
        </is>
      </c>
      <c r="B3" s="6" t="n">
        <v>666777</v>
      </c>
      <c r="C3" s="6" t="n">
        <v>512462</v>
      </c>
    </row>
    <row r="4">
      <c r="A4" s="4" t="inlineStr">
        <is>
          <t>Canadian / U.S. Dollar</t>
        </is>
      </c>
    </row>
    <row r="5">
      <c r="A5" s="3" t="inlineStr">
        <is>
          <t>Derivative [Line Items]</t>
        </is>
      </c>
    </row>
    <row r="6">
      <c r="A6" s="4" t="inlineStr">
        <is>
          <t>Notional amount</t>
        </is>
      </c>
      <c r="B6" s="5" t="n">
        <v>5696</v>
      </c>
      <c r="C6" s="5" t="n">
        <v>6847</v>
      </c>
    </row>
    <row r="7">
      <c r="A7" s="4" t="inlineStr">
        <is>
          <t>Euro / U.S. Dollar</t>
        </is>
      </c>
    </row>
    <row r="8">
      <c r="A8" s="3" t="inlineStr">
        <is>
          <t>Derivative [Line Items]</t>
        </is>
      </c>
    </row>
    <row r="9">
      <c r="A9" s="4" t="inlineStr">
        <is>
          <t>Notional amount</t>
        </is>
      </c>
      <c r="B9" s="5" t="n">
        <v>569595</v>
      </c>
      <c r="C9" s="5" t="n">
        <v>390673</v>
      </c>
    </row>
    <row r="10">
      <c r="A10" s="4" t="inlineStr">
        <is>
          <t>British Pound / U.S. Dollar</t>
        </is>
      </c>
    </row>
    <row r="11">
      <c r="A11" s="3" t="inlineStr">
        <is>
          <t>Derivative [Line Items]</t>
        </is>
      </c>
    </row>
    <row r="12">
      <c r="A12" s="4" t="inlineStr">
        <is>
          <t>Notional amount</t>
        </is>
      </c>
      <c r="B12" s="5" t="n">
        <v>7525</v>
      </c>
      <c r="C12" s="5" t="n">
        <v>6328</v>
      </c>
    </row>
    <row r="13">
      <c r="A13" s="4" t="inlineStr">
        <is>
          <t>Israeli Shekel / U.S. Dollar</t>
        </is>
      </c>
    </row>
    <row r="14">
      <c r="A14" s="3" t="inlineStr">
        <is>
          <t>Derivative [Line Items]</t>
        </is>
      </c>
    </row>
    <row r="15">
      <c r="A15" s="4" t="inlineStr">
        <is>
          <t>Notional amount</t>
        </is>
      </c>
      <c r="B15" s="5" t="n">
        <v>9468</v>
      </c>
      <c r="C15" s="5" t="n">
        <v>9503</v>
      </c>
    </row>
    <row r="16">
      <c r="A16" s="4" t="inlineStr">
        <is>
          <t>Japanese Yen / U.S. Dollar</t>
        </is>
      </c>
    </row>
    <row r="17">
      <c r="A17" s="3" t="inlineStr">
        <is>
          <t>Derivative [Line Items]</t>
        </is>
      </c>
    </row>
    <row r="18">
      <c r="A18" s="4" t="inlineStr">
        <is>
          <t>Notional amount</t>
        </is>
      </c>
      <c r="B18" s="5" t="n">
        <v>29174</v>
      </c>
      <c r="C18" s="5" t="n">
        <v>50379</v>
      </c>
    </row>
    <row r="19">
      <c r="A19" s="4" t="inlineStr">
        <is>
          <t>Swiss Franc / U.S. Dollar</t>
        </is>
      </c>
    </row>
    <row r="20">
      <c r="A20" s="3" t="inlineStr">
        <is>
          <t>Derivative [Line Items]</t>
        </is>
      </c>
    </row>
    <row r="21">
      <c r="A21" s="4" t="inlineStr">
        <is>
          <t>Notional amount</t>
        </is>
      </c>
      <c r="B21" s="5" t="n">
        <v>8969</v>
      </c>
      <c r="C21" s="5" t="n">
        <v>12874</v>
      </c>
    </row>
    <row r="22">
      <c r="A22" s="4" t="inlineStr">
        <is>
          <t>Swedish Krona / U.S. Dollar</t>
        </is>
      </c>
    </row>
    <row r="23">
      <c r="A23" s="3" t="inlineStr">
        <is>
          <t>Derivative [Line Items]</t>
        </is>
      </c>
    </row>
    <row r="24">
      <c r="A24" s="4" t="inlineStr">
        <is>
          <t>Notional amount</t>
        </is>
      </c>
      <c r="B24" s="5" t="n">
        <v>9189</v>
      </c>
      <c r="C24" s="5" t="n">
        <v>18871</v>
      </c>
    </row>
    <row r="25">
      <c r="A25" s="4" t="inlineStr">
        <is>
          <t>Chinese Renminbi / U.S. Dollar</t>
        </is>
      </c>
    </row>
    <row r="26">
      <c r="A26" s="3" t="inlineStr">
        <is>
          <t>Derivative [Line Items]</t>
        </is>
      </c>
    </row>
    <row r="27">
      <c r="A27" s="4" t="inlineStr">
        <is>
          <t>Notional amount</t>
        </is>
      </c>
      <c r="B27" s="5" t="n">
        <v>11698</v>
      </c>
      <c r="C27" s="5" t="n">
        <v>5415</v>
      </c>
    </row>
    <row r="28">
      <c r="A28" s="4" t="inlineStr">
        <is>
          <t>Taiwanese Dollar / U.S. Dollar</t>
        </is>
      </c>
    </row>
    <row r="29">
      <c r="A29" s="3" t="inlineStr">
        <is>
          <t>Derivative [Line Items]</t>
        </is>
      </c>
    </row>
    <row r="30">
      <c r="A30" s="4" t="inlineStr">
        <is>
          <t>Notional amount</t>
        </is>
      </c>
      <c r="B30" s="5" t="n">
        <v>4195</v>
      </c>
      <c r="C30" s="5" t="n">
        <v>1482</v>
      </c>
    </row>
    <row r="31">
      <c r="A31" s="4" t="inlineStr">
        <is>
          <t>All other</t>
        </is>
      </c>
    </row>
    <row r="32">
      <c r="A32" s="3" t="inlineStr">
        <is>
          <t>Derivative [Line Items]</t>
        </is>
      </c>
    </row>
    <row r="33">
      <c r="A33" s="4" t="inlineStr">
        <is>
          <t>Notional amount</t>
        </is>
      </c>
      <c r="B33" s="6" t="n">
        <v>11268</v>
      </c>
      <c r="C33" s="6" t="n">
        <v>100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Notional Amounts of Outstanding Forward Contracts and Options (Parenthetical) (Details) - Not Designated as Hedging Instrument - Euro / U.S. Dollar $ in Millions</t>
        </is>
      </c>
      <c r="B1" s="2" t="inlineStr">
        <is>
          <t>Dec. 31, 2020USD ($)</t>
        </is>
      </c>
    </row>
    <row r="2">
      <c r="A2" s="4" t="inlineStr">
        <is>
          <t>Foreign Exchange Forward</t>
        </is>
      </c>
    </row>
    <row r="3">
      <c r="A3" s="3" t="inlineStr">
        <is>
          <t>Derivative [Line Items]</t>
        </is>
      </c>
    </row>
    <row r="4">
      <c r="A4" s="4" t="inlineStr">
        <is>
          <t>Notional amount</t>
        </is>
      </c>
      <c r="B4" s="8" t="n">
        <v>380.9</v>
      </c>
    </row>
    <row r="5">
      <c r="A5" s="4" t="inlineStr">
        <is>
          <t>Options</t>
        </is>
      </c>
    </row>
    <row r="6">
      <c r="A6" s="3" t="inlineStr">
        <is>
          <t>Derivative [Line Items]</t>
        </is>
      </c>
    </row>
    <row r="7">
      <c r="A7" s="4" t="inlineStr">
        <is>
          <t>Notional amount</t>
        </is>
      </c>
      <c r="B7" s="8" t="n">
        <v>18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and Hedging Activities Disclosures (Details) - Foreign Exchange Forward - USD ($) $ in Thousands</t>
        </is>
      </c>
      <c r="B1" s="2" t="inlineStr">
        <is>
          <t>3 Months Ended</t>
        </is>
      </c>
    </row>
    <row r="2">
      <c r="B2" s="2" t="inlineStr">
        <is>
          <t>Dec. 31, 2020</t>
        </is>
      </c>
      <c r="C2" s="2" t="inlineStr">
        <is>
          <t>Dec. 28, 2019</t>
        </is>
      </c>
    </row>
    <row r="3">
      <c r="A3" s="4" t="inlineStr">
        <is>
          <t>Not Designated as Hedging Instrument | Other income (expense), net</t>
        </is>
      </c>
    </row>
    <row r="4">
      <c r="A4" s="3" t="inlineStr">
        <is>
          <t>Derivative Instruments Gain Loss [Line Items]</t>
        </is>
      </c>
    </row>
    <row r="5">
      <c r="A5" s="4" t="inlineStr">
        <is>
          <t>Net realized and unrealized loss, excluding the underlying foreign currency exposure being hedged</t>
        </is>
      </c>
      <c r="B5" s="6" t="n">
        <v>-1587</v>
      </c>
      <c r="C5" s="6" t="n">
        <v>-536</v>
      </c>
    </row>
    <row r="6">
      <c r="A6" s="4" t="inlineStr">
        <is>
          <t>Designated as Hedging Instrument | Net Investment Hedging</t>
        </is>
      </c>
    </row>
    <row r="7">
      <c r="A7" s="3" t="inlineStr">
        <is>
          <t>Derivative Instruments Gain Loss [Line Items]</t>
        </is>
      </c>
    </row>
    <row r="8">
      <c r="A8" s="4" t="inlineStr">
        <is>
          <t>Gain (loss) recognized in OCI</t>
        </is>
      </c>
      <c r="B8" s="5" t="n">
        <v>580</v>
      </c>
      <c r="C8" s="5" t="n">
        <v>-3565</v>
      </c>
    </row>
    <row r="9">
      <c r="A9" s="4" t="inlineStr">
        <is>
          <t>Gain (loss) reclassified from OCI</t>
        </is>
      </c>
      <c r="B9" s="5" t="n">
        <v>2942</v>
      </c>
      <c r="C9" s="5" t="n">
        <v>-762</v>
      </c>
    </row>
    <row r="10">
      <c r="A10" s="4" t="inlineStr">
        <is>
          <t>Designated as Hedging Instrument | Other income (expense), net | Net Investment Hedging</t>
        </is>
      </c>
    </row>
    <row r="11">
      <c r="A11" s="3" t="inlineStr">
        <is>
          <t>Derivative Instruments Gain Loss [Line Items]</t>
        </is>
      </c>
    </row>
    <row r="12">
      <c r="A12" s="4" t="inlineStr">
        <is>
          <t>Gain recognized, excluded portion</t>
        </is>
      </c>
      <c r="B12" s="6" t="n">
        <v>307</v>
      </c>
      <c r="C12" s="6" t="n">
        <v>1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0</t>
        </is>
      </c>
      <c r="C2" s="2" t="inlineStr">
        <is>
          <t>Dec. 28, 2019</t>
        </is>
      </c>
    </row>
    <row r="3">
      <c r="A3" s="3" t="inlineStr">
        <is>
          <t>Cash flows from operating activities:</t>
        </is>
      </c>
    </row>
    <row r="4">
      <c r="A4" s="4" t="inlineStr">
        <is>
          <t>Net income</t>
        </is>
      </c>
      <c r="B4" s="6" t="n">
        <v>23515</v>
      </c>
      <c r="C4" s="6" t="n">
        <v>35455</v>
      </c>
    </row>
    <row r="5">
      <c r="A5" s="3" t="inlineStr">
        <is>
          <t>Adjustments to reconcile net income to net cash provided by operating activities:</t>
        </is>
      </c>
    </row>
    <row r="6">
      <c r="A6" s="4" t="inlineStr">
        <is>
          <t>Depreciation and amortization</t>
        </is>
      </c>
      <c r="B6" s="5" t="n">
        <v>18835</v>
      </c>
      <c r="C6" s="5" t="n">
        <v>19588</v>
      </c>
    </row>
    <row r="7">
      <c r="A7" s="4" t="inlineStr">
        <is>
          <t>Amortization of right-of-use lease assets</t>
        </is>
      </c>
      <c r="B7" s="5" t="n">
        <v>9391</v>
      </c>
      <c r="C7" s="5" t="n">
        <v>8757</v>
      </c>
    </row>
    <row r="8">
      <c r="A8" s="4" t="inlineStr">
        <is>
          <t>Stock-based compensation</t>
        </is>
      </c>
      <c r="B8" s="5" t="n">
        <v>46088</v>
      </c>
      <c r="C8" s="5" t="n">
        <v>27936</v>
      </c>
    </row>
    <row r="9">
      <c r="A9" s="4" t="inlineStr">
        <is>
          <t>Other non-cash items, net</t>
        </is>
      </c>
      <c r="B9" s="5" t="n">
        <v>-331</v>
      </c>
      <c r="C9" s="5" t="n">
        <v>-1223</v>
      </c>
    </row>
    <row r="10">
      <c r="A10" s="3" t="inlineStr">
        <is>
          <t>Changes in operating assets and liabilities, excluding the effects of acquisitions:</t>
        </is>
      </c>
    </row>
    <row r="11">
      <c r="A11" s="4" t="inlineStr">
        <is>
          <t>Accounts receivable</t>
        </is>
      </c>
      <c r="B11" s="5" t="n">
        <v>10315</v>
      </c>
      <c r="C11" s="5" t="n">
        <v>34314</v>
      </c>
    </row>
    <row r="12">
      <c r="A12" s="4" t="inlineStr">
        <is>
          <t>Accounts payable and accrued expenses</t>
        </is>
      </c>
      <c r="B12" s="5" t="n">
        <v>12381</v>
      </c>
      <c r="C12" s="5" t="n">
        <v>-11959</v>
      </c>
    </row>
    <row r="13">
      <c r="A13" s="4" t="inlineStr">
        <is>
          <t>Accrued compensation and benefits</t>
        </is>
      </c>
      <c r="B13" s="5" t="n">
        <v>-9252</v>
      </c>
      <c r="C13" s="5" t="n">
        <v>-3563</v>
      </c>
    </row>
    <row r="14">
      <c r="A14" s="4" t="inlineStr">
        <is>
          <t>Deferred revenue</t>
        </is>
      </c>
      <c r="B14" s="5" t="n">
        <v>-851</v>
      </c>
      <c r="C14" s="5" t="n">
        <v>-34952</v>
      </c>
    </row>
    <row r="15">
      <c r="A15" s="4" t="inlineStr">
        <is>
          <t>Accrued income taxes</t>
        </is>
      </c>
      <c r="B15" s="5" t="n">
        <v>44537</v>
      </c>
      <c r="C15" s="5" t="n">
        <v>-42702</v>
      </c>
    </row>
    <row r="16">
      <c r="A16" s="4" t="inlineStr">
        <is>
          <t>Other current assets and prepaid expenses</t>
        </is>
      </c>
      <c r="B16" s="5" t="n">
        <v>4288</v>
      </c>
      <c r="C16" s="5" t="n">
        <v>-1974</v>
      </c>
    </row>
    <row r="17">
      <c r="A17" s="4" t="inlineStr">
        <is>
          <t>Operating lease liabilities</t>
        </is>
      </c>
      <c r="B17" s="5" t="n">
        <v>-9501</v>
      </c>
      <c r="C17" s="5" t="n">
        <v>-393</v>
      </c>
    </row>
    <row r="18">
      <c r="A18" s="4" t="inlineStr">
        <is>
          <t>Other noncurrent assets and liabilities</t>
        </is>
      </c>
      <c r="B18" s="5" t="n">
        <v>-35653</v>
      </c>
      <c r="C18" s="5" t="n">
        <v>-21772</v>
      </c>
    </row>
    <row r="19">
      <c r="A19" s="4" t="inlineStr">
        <is>
          <t>Net cash provided by operating activities</t>
        </is>
      </c>
      <c r="B19" s="5" t="n">
        <v>113762</v>
      </c>
      <c r="C19" s="5" t="n">
        <v>7512</v>
      </c>
    </row>
    <row r="20">
      <c r="A20" s="3" t="inlineStr">
        <is>
          <t>Cash flows from investing activities:</t>
        </is>
      </c>
    </row>
    <row r="21">
      <c r="A21" s="4" t="inlineStr">
        <is>
          <t>Additions to property and equipment</t>
        </is>
      </c>
      <c r="B21" s="5" t="n">
        <v>-2857</v>
      </c>
      <c r="C21" s="5" t="n">
        <v>-4707</v>
      </c>
    </row>
    <row r="22">
      <c r="A22" s="4" t="inlineStr">
        <is>
          <t>Purchases of short- and long-term marketable securities</t>
        </is>
      </c>
      <c r="B22" s="5" t="n">
        <v>-7562</v>
      </c>
      <c r="C22" s="5" t="n">
        <v>-5592</v>
      </c>
    </row>
    <row r="23">
      <c r="A23" s="4" t="inlineStr">
        <is>
          <t>Proceeds from sales of short- and long-term marketable securities</t>
        </is>
      </c>
      <c r="B23" s="5" t="n">
        <v>56170</v>
      </c>
      <c r="C23" s="5" t="n">
        <v>0</v>
      </c>
    </row>
    <row r="24">
      <c r="A24" s="4" t="inlineStr">
        <is>
          <t>Proceeds from maturities of short- and long-term marketable securities</t>
        </is>
      </c>
      <c r="B24" s="5" t="n">
        <v>9861</v>
      </c>
      <c r="C24" s="5" t="n">
        <v>5499</v>
      </c>
    </row>
    <row r="25">
      <c r="A25" s="4" t="inlineStr">
        <is>
          <t>Acquisitions of businesses, net of cash acquired</t>
        </is>
      </c>
      <c r="B25" s="5" t="n">
        <v>0</v>
      </c>
      <c r="C25" s="5" t="n">
        <v>-467749</v>
      </c>
    </row>
    <row r="26">
      <c r="A26" s="4" t="inlineStr">
        <is>
          <t>Purchases of investments</t>
        </is>
      </c>
      <c r="B26" s="5" t="n">
        <v>-1000</v>
      </c>
      <c r="C26" s="5" t="n">
        <v>0</v>
      </c>
    </row>
    <row r="27">
      <c r="A27" s="4" t="inlineStr">
        <is>
          <t>Purchase of intangible assets</t>
        </is>
      </c>
      <c r="B27" s="5" t="n">
        <v>-550</v>
      </c>
      <c r="C27" s="5" t="n">
        <v>0</v>
      </c>
    </row>
    <row r="28">
      <c r="A28" s="4" t="inlineStr">
        <is>
          <t>Settlement of net investment hedges</t>
        </is>
      </c>
      <c r="B28" s="5" t="n">
        <v>-7359</v>
      </c>
      <c r="C28" s="5" t="n">
        <v>-870</v>
      </c>
    </row>
    <row r="29">
      <c r="A29" s="4" t="inlineStr">
        <is>
          <t>Net cash provided by (used in) investing activities</t>
        </is>
      </c>
      <c r="B29" s="5" t="n">
        <v>46703</v>
      </c>
      <c r="C29" s="5" t="n">
        <v>-473419</v>
      </c>
    </row>
    <row r="30">
      <c r="A30" s="3" t="inlineStr">
        <is>
          <t>Cash flows from financing activities:</t>
        </is>
      </c>
    </row>
    <row r="31">
      <c r="A31" s="4" t="inlineStr">
        <is>
          <t>Borrowings under credit facility</t>
        </is>
      </c>
      <c r="B31" s="5" t="n">
        <v>0</v>
      </c>
      <c r="C31" s="5" t="n">
        <v>455000</v>
      </c>
    </row>
    <row r="32">
      <c r="A32" s="4" t="inlineStr">
        <is>
          <t>Repayments of borrowings under credit facility</t>
        </is>
      </c>
      <c r="B32" s="5" t="n">
        <v>-18000</v>
      </c>
      <c r="C32" s="5" t="n">
        <v>0</v>
      </c>
    </row>
    <row r="33">
      <c r="A33" s="4" t="inlineStr">
        <is>
          <t>Debt issuance costs</t>
        </is>
      </c>
      <c r="B33" s="5" t="n">
        <v>0</v>
      </c>
      <c r="C33" s="5" t="n">
        <v>-1005</v>
      </c>
    </row>
    <row r="34">
      <c r="A34" s="4" t="inlineStr">
        <is>
          <t>Payments of withholding taxes in connection with stock-based awards</t>
        </is>
      </c>
      <c r="B34" s="5" t="n">
        <v>-24500</v>
      </c>
      <c r="C34" s="5" t="n">
        <v>-22849</v>
      </c>
    </row>
    <row r="35">
      <c r="A35" s="4" t="inlineStr">
        <is>
          <t>Payments on principal for financing leases</t>
        </is>
      </c>
      <c r="B35" s="5" t="n">
        <v>-279</v>
      </c>
      <c r="C35" s="5" t="n">
        <v>0</v>
      </c>
    </row>
    <row r="36">
      <c r="A36" s="4" t="inlineStr">
        <is>
          <t>Net cash provided by (used in) financing activities</t>
        </is>
      </c>
      <c r="B36" s="5" t="n">
        <v>-42779</v>
      </c>
      <c r="C36" s="5" t="n">
        <v>431146</v>
      </c>
    </row>
    <row r="37">
      <c r="A37" s="4" t="inlineStr">
        <is>
          <t>Effect of exchange rate changes on cash, cash equivalents and restricted cash</t>
        </is>
      </c>
      <c r="B37" s="5" t="n">
        <v>5553</v>
      </c>
      <c r="C37" s="5" t="n">
        <v>1991</v>
      </c>
    </row>
    <row r="38">
      <c r="A38" s="4" t="inlineStr">
        <is>
          <t>Net change in cash, cash equivalents, and restricted cash</t>
        </is>
      </c>
      <c r="B38" s="5" t="n">
        <v>123239</v>
      </c>
      <c r="C38" s="5" t="n">
        <v>-32770</v>
      </c>
    </row>
    <row r="39">
      <c r="A39" s="4" t="inlineStr">
        <is>
          <t>Cash, cash equivalents, and restricted cash, beginning of period</t>
        </is>
      </c>
      <c r="B39" s="5" t="n">
        <v>275960</v>
      </c>
      <c r="C39" s="5" t="n">
        <v>270689</v>
      </c>
    </row>
    <row r="40">
      <c r="A40" s="4" t="inlineStr">
        <is>
          <t>Cash, cash equivalents, and restricted cash, end of period</t>
        </is>
      </c>
      <c r="B40" s="5" t="n">
        <v>399199</v>
      </c>
      <c r="C40" s="5" t="n">
        <v>237919</v>
      </c>
    </row>
    <row r="41">
      <c r="A41" s="3" t="inlineStr">
        <is>
          <t>Supplemental disclosure of non-cash financing activities:</t>
        </is>
      </c>
    </row>
    <row r="42">
      <c r="A42" s="4" t="inlineStr">
        <is>
          <t>Withholding taxes in connection with stock-based awards, accrued</t>
        </is>
      </c>
      <c r="B42" s="6" t="n">
        <v>-931</v>
      </c>
      <c r="C4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USD ($) $ in Thousands</t>
        </is>
      </c>
      <c r="B1" s="2" t="inlineStr">
        <is>
          <t>Dec. 31, 2020</t>
        </is>
      </c>
      <c r="C1" s="2" t="inlineStr">
        <is>
          <t>Sep. 30, 2020</t>
        </is>
      </c>
    </row>
    <row r="2">
      <c r="A2" s="4" t="inlineStr">
        <is>
          <t>Euro / U.S. Dollar | Foreign Exchange Forward | Designated as Hedging Instrument | Net Investment Hedging</t>
        </is>
      </c>
    </row>
    <row r="3">
      <c r="A3" s="3" t="inlineStr">
        <is>
          <t>Derivative [Line Items]</t>
        </is>
      </c>
    </row>
    <row r="4">
      <c r="A4" s="4" t="inlineStr">
        <is>
          <t>Notional amount</t>
        </is>
      </c>
      <c r="B4" s="6" t="n">
        <v>188981</v>
      </c>
      <c r="C4" s="6" t="n">
        <v>1648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Details) - USD ($) $ in Thousands</t>
        </is>
      </c>
      <c r="B1" s="2" t="inlineStr">
        <is>
          <t>Dec. 31, 2020</t>
        </is>
      </c>
      <c r="C1" s="2" t="inlineStr">
        <is>
          <t>Sep. 30, 2020</t>
        </is>
      </c>
    </row>
    <row r="2">
      <c r="A2" s="3" t="inlineStr">
        <is>
          <t>Derivative [Line Items]</t>
        </is>
      </c>
    </row>
    <row r="3">
      <c r="A3" s="4" t="inlineStr">
        <is>
          <t>Net Amounts of Assets Presented in the Consolidated Balance Sheets</t>
        </is>
      </c>
      <c r="B3" s="6" t="n">
        <v>1745</v>
      </c>
      <c r="C3" s="6" t="n">
        <v>903</v>
      </c>
    </row>
    <row r="4">
      <c r="A4" s="4" t="inlineStr">
        <is>
          <t>Foreign Currency Forwards</t>
        </is>
      </c>
    </row>
    <row r="5">
      <c r="A5" s="3" t="inlineStr">
        <is>
          <t>Derivative [Line Items]</t>
        </is>
      </c>
    </row>
    <row r="6">
      <c r="A6" s="4" t="inlineStr">
        <is>
          <t>Gross Amount of Recognized Assets</t>
        </is>
      </c>
      <c r="B6" s="5" t="n">
        <v>1203</v>
      </c>
    </row>
    <row r="7">
      <c r="A7" s="4" t="inlineStr">
        <is>
          <t>Gross Amounts Offset in the Consolidated Balance Sheets</t>
        </is>
      </c>
      <c r="B7" s="5" t="n">
        <v>0</v>
      </c>
    </row>
    <row r="8">
      <c r="A8" s="4" t="inlineStr">
        <is>
          <t>Net Amounts of Assets Presented in the Consolidated Balance Sheets</t>
        </is>
      </c>
      <c r="B8" s="5" t="n">
        <v>1203</v>
      </c>
    </row>
    <row r="9">
      <c r="A9" s="4" t="inlineStr">
        <is>
          <t>Gross Amounts Not Offset in the Consolidated Balance Sheets, Financial Instruments</t>
        </is>
      </c>
      <c r="B9" s="5" t="n">
        <v>-913</v>
      </c>
    </row>
    <row r="10">
      <c r="A10" s="4" t="inlineStr">
        <is>
          <t>Gross Amounts Not Offset in the Consolidated Balance Sheets, Cash Collateral Received</t>
        </is>
      </c>
      <c r="B10" s="5" t="n">
        <v>0</v>
      </c>
    </row>
    <row r="11">
      <c r="A11" s="4" t="inlineStr">
        <is>
          <t>Net Amount</t>
        </is>
      </c>
      <c r="B11" s="6" t="n">
        <v>2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Liabilities (Details) - USD ($) $ in Thousands</t>
        </is>
      </c>
      <c r="B1" s="2" t="inlineStr">
        <is>
          <t>Dec. 31, 2020</t>
        </is>
      </c>
      <c r="C1" s="2" t="inlineStr">
        <is>
          <t>Sep. 30, 2020</t>
        </is>
      </c>
    </row>
    <row r="2">
      <c r="A2" s="3" t="inlineStr">
        <is>
          <t>Derivative [Line Items]</t>
        </is>
      </c>
    </row>
    <row r="3">
      <c r="A3" s="4" t="inlineStr">
        <is>
          <t>Net Amounts of Liabilities Presented in the Consolidated Balance Sheets</t>
        </is>
      </c>
      <c r="B3" s="6" t="n">
        <v>913</v>
      </c>
      <c r="C3" s="6" t="n">
        <v>1073</v>
      </c>
    </row>
    <row r="4">
      <c r="A4" s="4" t="inlineStr">
        <is>
          <t>Foreign Currency Forwards</t>
        </is>
      </c>
    </row>
    <row r="5">
      <c r="A5" s="3" t="inlineStr">
        <is>
          <t>Derivative [Line Items]</t>
        </is>
      </c>
    </row>
    <row r="6">
      <c r="A6" s="4" t="inlineStr">
        <is>
          <t>Gross Amount of Recognized Liabilities</t>
        </is>
      </c>
      <c r="B6" s="5" t="n">
        <v>913</v>
      </c>
    </row>
    <row r="7">
      <c r="A7" s="4" t="inlineStr">
        <is>
          <t>Gross Amounts Offset in the Consolidated Balance Sheets</t>
        </is>
      </c>
      <c r="B7" s="5" t="n">
        <v>0</v>
      </c>
    </row>
    <row r="8">
      <c r="A8" s="4" t="inlineStr">
        <is>
          <t>Net Amounts of Liabilities Presented in the Consolidated Balance Sheets</t>
        </is>
      </c>
      <c r="B8" s="5" t="n">
        <v>913</v>
      </c>
    </row>
    <row r="9">
      <c r="A9" s="4" t="inlineStr">
        <is>
          <t>Gross Amounts Not Offset in the Consolidated Balance Sheets, Financial Instruments</t>
        </is>
      </c>
      <c r="B9" s="5" t="n">
        <v>-913</v>
      </c>
    </row>
    <row r="10">
      <c r="A10" s="4" t="inlineStr">
        <is>
          <t>Gross Amounts Not Offset in the Consolidated Balance Sheets, Cash Collateral Pledged</t>
        </is>
      </c>
      <c r="B10" s="5" t="n">
        <v>0</v>
      </c>
    </row>
    <row r="11">
      <c r="A11" s="4" t="inlineStr">
        <is>
          <t>Net Amount</t>
        </is>
      </c>
      <c r="B1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Information - Additional Information (Details)</t>
        </is>
      </c>
      <c r="B1" s="2" t="inlineStr">
        <is>
          <t>3 Months Ended</t>
        </is>
      </c>
    </row>
    <row r="2">
      <c r="B2" s="2" t="inlineStr">
        <is>
          <t>Dec. 31,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and Profit Attributable to Our Operating Segments (Details) - USD ($) $ in Thousands</t>
        </is>
      </c>
      <c r="B1" s="2" t="inlineStr">
        <is>
          <t>3 Months Ended</t>
        </is>
      </c>
    </row>
    <row r="2">
      <c r="B2" s="2" t="inlineStr">
        <is>
          <t>Dec. 31, 2020</t>
        </is>
      </c>
      <c r="C2" s="2" t="inlineStr">
        <is>
          <t>Dec. 28, 2019</t>
        </is>
      </c>
    </row>
    <row r="3">
      <c r="A3" s="3" t="inlineStr">
        <is>
          <t>Segment Reporting Revenue Reconciling Item [Line Items]</t>
        </is>
      </c>
    </row>
    <row r="4">
      <c r="A4" s="4" t="inlineStr">
        <is>
          <t>Revenue</t>
        </is>
      </c>
      <c r="B4" s="6" t="n">
        <v>429050</v>
      </c>
      <c r="C4" s="6" t="n">
        <v>356110</v>
      </c>
    </row>
    <row r="5">
      <c r="A5" s="4" t="inlineStr">
        <is>
          <t>Operating costs</t>
        </is>
      </c>
      <c r="B5" s="5" t="n">
        <v>86830</v>
      </c>
      <c r="C5" s="5" t="n">
        <v>87405</v>
      </c>
    </row>
    <row r="6">
      <c r="A6" s="4" t="inlineStr">
        <is>
          <t>Gross margin</t>
        </is>
      </c>
      <c r="B6" s="5" t="n">
        <v>342220</v>
      </c>
      <c r="C6" s="5" t="n">
        <v>268705</v>
      </c>
    </row>
    <row r="7">
      <c r="A7" s="4" t="inlineStr">
        <is>
          <t>Sales and marketing</t>
        </is>
      </c>
      <c r="B7" s="5" t="n">
        <v>124725</v>
      </c>
      <c r="C7" s="5" t="n">
        <v>107604</v>
      </c>
    </row>
    <row r="8">
      <c r="A8" s="4" t="inlineStr">
        <is>
          <t>General and administrative</t>
        </is>
      </c>
      <c r="B8" s="5" t="n">
        <v>49528</v>
      </c>
      <c r="C8" s="5" t="n">
        <v>44557</v>
      </c>
    </row>
    <row r="9">
      <c r="A9" s="4" t="inlineStr">
        <is>
          <t>Restructuring and other charges, net</t>
        </is>
      </c>
      <c r="B9" s="5" t="n">
        <v>247</v>
      </c>
      <c r="C9" s="5" t="n">
        <v>14034</v>
      </c>
    </row>
    <row r="10">
      <c r="A10" s="4" t="inlineStr">
        <is>
          <t>Intangibles amortization</t>
        </is>
      </c>
      <c r="B10" s="5" t="n">
        <v>12814</v>
      </c>
      <c r="C10" s="5" t="n">
        <v>13576</v>
      </c>
    </row>
    <row r="11">
      <c r="A11" s="4" t="inlineStr">
        <is>
          <t>Operating income</t>
        </is>
      </c>
      <c r="B11" s="5" t="n">
        <v>90338</v>
      </c>
      <c r="C11" s="5" t="n">
        <v>30425</v>
      </c>
    </row>
    <row r="12">
      <c r="A12" s="4" t="inlineStr">
        <is>
          <t>Interest expense</t>
        </is>
      </c>
      <c r="B12" s="5" t="n">
        <v>-11518</v>
      </c>
      <c r="C12" s="5" t="n">
        <v>-12098</v>
      </c>
    </row>
    <row r="13">
      <c r="A13" s="4" t="inlineStr">
        <is>
          <t>Other income (expense), net</t>
        </is>
      </c>
      <c r="B13" s="5" t="n">
        <v>-1413</v>
      </c>
      <c r="C13" s="5" t="n">
        <v>704</v>
      </c>
    </row>
    <row r="14">
      <c r="A14" s="4" t="inlineStr">
        <is>
          <t>Income before income taxes</t>
        </is>
      </c>
      <c r="B14" s="5" t="n">
        <v>77407</v>
      </c>
      <c r="C14" s="5" t="n">
        <v>19031</v>
      </c>
    </row>
    <row r="15">
      <c r="A15" s="4" t="inlineStr">
        <is>
          <t>Operating Segments</t>
        </is>
      </c>
    </row>
    <row r="16">
      <c r="A16" s="3" t="inlineStr">
        <is>
          <t>Segment Reporting Revenue Reconciling Item [Line Items]</t>
        </is>
      </c>
    </row>
    <row r="17">
      <c r="A17" s="4" t="inlineStr">
        <is>
          <t>Revenue</t>
        </is>
      </c>
      <c r="B17" s="5" t="n">
        <v>429050</v>
      </c>
      <c r="C17" s="5" t="n">
        <v>356110</v>
      </c>
    </row>
    <row r="18">
      <c r="A18" s="4" t="inlineStr">
        <is>
          <t>Operating costs</t>
        </is>
      </c>
      <c r="B18" s="5" t="n">
        <v>138521</v>
      </c>
      <c r="C18" s="5" t="n">
        <v>135939</v>
      </c>
    </row>
    <row r="19">
      <c r="A19" s="4" t="inlineStr">
        <is>
          <t>Gross margin</t>
        </is>
      </c>
      <c r="B19" s="5" t="n">
        <v>290529</v>
      </c>
      <c r="C19" s="5" t="n">
        <v>220171</v>
      </c>
    </row>
    <row r="20">
      <c r="A20" s="4" t="inlineStr">
        <is>
          <t>Unallocated</t>
        </is>
      </c>
    </row>
    <row r="21">
      <c r="A21" s="3" t="inlineStr">
        <is>
          <t>Segment Reporting Revenue Reconciling Item [Line Items]</t>
        </is>
      </c>
    </row>
    <row r="22">
      <c r="A22" s="4" t="inlineStr">
        <is>
          <t>Sales and marketing</t>
        </is>
      </c>
      <c r="B22" s="5" t="n">
        <v>109726</v>
      </c>
      <c r="C22" s="5" t="n">
        <v>100152</v>
      </c>
    </row>
    <row r="23">
      <c r="A23" s="4" t="inlineStr">
        <is>
          <t>General and administrative</t>
        </is>
      </c>
      <c r="B23" s="5" t="n">
        <v>27400</v>
      </c>
      <c r="C23" s="5" t="n">
        <v>26919</v>
      </c>
    </row>
    <row r="24">
      <c r="A24" s="4" t="inlineStr">
        <is>
          <t>Restructuring and other charges, net</t>
        </is>
      </c>
      <c r="B24" s="5" t="n">
        <v>247</v>
      </c>
      <c r="C24" s="5" t="n">
        <v>14034</v>
      </c>
    </row>
    <row r="25">
      <c r="A25" s="4" t="inlineStr">
        <is>
          <t>Intangibles amortization</t>
        </is>
      </c>
      <c r="B25" s="5" t="n">
        <v>12814</v>
      </c>
      <c r="C25" s="5" t="n">
        <v>13576</v>
      </c>
    </row>
    <row r="26">
      <c r="A26" s="4" t="inlineStr">
        <is>
          <t>Stock-based compensation</t>
        </is>
      </c>
      <c r="B26" s="5" t="n">
        <v>46088</v>
      </c>
      <c r="C26" s="5" t="n">
        <v>27936</v>
      </c>
    </row>
    <row r="27">
      <c r="A27" s="4" t="inlineStr">
        <is>
          <t>Other unallocated operating expenses</t>
        </is>
      </c>
      <c r="B27" s="5" t="n">
        <v>3916</v>
      </c>
      <c r="C27" s="5" t="n">
        <v>7129</v>
      </c>
    </row>
    <row r="28">
      <c r="A28" s="4" t="inlineStr">
        <is>
          <t>Software Products | Operating Segments</t>
        </is>
      </c>
    </row>
    <row r="29">
      <c r="A29" s="3" t="inlineStr">
        <is>
          <t>Segment Reporting Revenue Reconciling Item [Line Items]</t>
        </is>
      </c>
    </row>
    <row r="30">
      <c r="A30" s="4" t="inlineStr">
        <is>
          <t>Revenue</t>
        </is>
      </c>
      <c r="B30" s="5" t="n">
        <v>393420</v>
      </c>
      <c r="C30" s="5" t="n">
        <v>314366</v>
      </c>
    </row>
    <row r="31">
      <c r="A31" s="4" t="inlineStr">
        <is>
          <t>Operating costs</t>
        </is>
      </c>
      <c r="B31" s="5" t="n">
        <v>105401</v>
      </c>
      <c r="C31" s="5" t="n">
        <v>102192</v>
      </c>
    </row>
    <row r="32">
      <c r="A32" s="4" t="inlineStr">
        <is>
          <t>Gross margin</t>
        </is>
      </c>
      <c r="B32" s="5" t="n">
        <v>288019</v>
      </c>
      <c r="C32" s="5" t="n">
        <v>212174</v>
      </c>
    </row>
    <row r="33">
      <c r="A33" s="4" t="inlineStr">
        <is>
          <t>Professional Services | Operating Segments</t>
        </is>
      </c>
    </row>
    <row r="34">
      <c r="A34" s="3" t="inlineStr">
        <is>
          <t>Segment Reporting Revenue Reconciling Item [Line Items]</t>
        </is>
      </c>
    </row>
    <row r="35">
      <c r="A35" s="4" t="inlineStr">
        <is>
          <t>Revenue</t>
        </is>
      </c>
      <c r="B35" s="5" t="n">
        <v>35630</v>
      </c>
      <c r="C35" s="5" t="n">
        <v>41744</v>
      </c>
    </row>
    <row r="36">
      <c r="A36" s="4" t="inlineStr">
        <is>
          <t>Operating costs</t>
        </is>
      </c>
      <c r="B36" s="5" t="n">
        <v>33120</v>
      </c>
      <c r="C36" s="5" t="n">
        <v>33747</v>
      </c>
    </row>
    <row r="37">
      <c r="A37" s="4" t="inlineStr">
        <is>
          <t>Gross margin</t>
        </is>
      </c>
      <c r="B37" s="6" t="n">
        <v>2510</v>
      </c>
      <c r="C37" s="6" t="n">
        <v>799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for Geographic Regions (Details) - USD ($) $ in Thousands</t>
        </is>
      </c>
      <c r="B1" s="2" t="inlineStr">
        <is>
          <t>3 Months Ended</t>
        </is>
      </c>
    </row>
    <row r="2">
      <c r="B2" s="2" t="inlineStr">
        <is>
          <t>Dec. 31, 2020</t>
        </is>
      </c>
      <c r="C2" s="2" t="inlineStr">
        <is>
          <t>Dec. 28, 2019</t>
        </is>
      </c>
    </row>
    <row r="3">
      <c r="A3" s="3" t="inlineStr">
        <is>
          <t>Segment Reporting Revenue Reconciling Item [Line Items]</t>
        </is>
      </c>
    </row>
    <row r="4">
      <c r="A4" s="4" t="inlineStr">
        <is>
          <t>Total revenue</t>
        </is>
      </c>
      <c r="B4" s="6" t="n">
        <v>429050</v>
      </c>
      <c r="C4" s="6" t="n">
        <v>356110</v>
      </c>
    </row>
    <row r="5">
      <c r="A5" s="4" t="inlineStr">
        <is>
          <t>Americas</t>
        </is>
      </c>
    </row>
    <row r="6">
      <c r="A6" s="3" t="inlineStr">
        <is>
          <t>Segment Reporting Revenue Reconciling Item [Line Items]</t>
        </is>
      </c>
    </row>
    <row r="7">
      <c r="A7" s="4" t="inlineStr">
        <is>
          <t>Total revenue</t>
        </is>
      </c>
      <c r="B7" s="5" t="n">
        <v>202279</v>
      </c>
      <c r="C7" s="5" t="n">
        <v>155973</v>
      </c>
    </row>
    <row r="8">
      <c r="A8" s="4" t="inlineStr">
        <is>
          <t>Europe</t>
        </is>
      </c>
    </row>
    <row r="9">
      <c r="A9" s="3" t="inlineStr">
        <is>
          <t>Segment Reporting Revenue Reconciling Item [Line Items]</t>
        </is>
      </c>
    </row>
    <row r="10">
      <c r="A10" s="4" t="inlineStr">
        <is>
          <t>Total revenue</t>
        </is>
      </c>
      <c r="B10" s="5" t="n">
        <v>162319</v>
      </c>
      <c r="C10" s="5" t="n">
        <v>136521</v>
      </c>
    </row>
    <row r="11">
      <c r="A11" s="4" t="inlineStr">
        <is>
          <t>Asia-Pacific</t>
        </is>
      </c>
    </row>
    <row r="12">
      <c r="A12" s="3" t="inlineStr">
        <is>
          <t>Segment Reporting Revenue Reconciling Item [Line Items]</t>
        </is>
      </c>
    </row>
    <row r="13">
      <c r="A13" s="4" t="inlineStr">
        <is>
          <t>Total revenue</t>
        </is>
      </c>
      <c r="B13" s="6" t="n">
        <v>64452</v>
      </c>
      <c r="C13" s="6" t="n">
        <v>636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ummary of Income Taxes (Details) - USD ($) $ in Thousands</t>
        </is>
      </c>
      <c r="B1" s="2" t="inlineStr">
        <is>
          <t>3 Months Ended</t>
        </is>
      </c>
    </row>
    <row r="2">
      <c r="B2" s="2" t="inlineStr">
        <is>
          <t>Dec. 31, 2020</t>
        </is>
      </c>
      <c r="C2" s="2" t="inlineStr">
        <is>
          <t>Dec. 28, 2019</t>
        </is>
      </c>
    </row>
    <row r="3">
      <c r="A3" s="3" t="inlineStr">
        <is>
          <t>Income Tax Disclosure [Abstract]</t>
        </is>
      </c>
    </row>
    <row r="4">
      <c r="A4" s="4" t="inlineStr">
        <is>
          <t>Income before income taxes</t>
        </is>
      </c>
      <c r="B4" s="6" t="n">
        <v>77407</v>
      </c>
      <c r="C4" s="6" t="n">
        <v>19031</v>
      </c>
    </row>
    <row r="5">
      <c r="A5" s="4" t="inlineStr">
        <is>
          <t>Provision (benefit) for income taxes</t>
        </is>
      </c>
      <c r="B5" s="6" t="n">
        <v>53892</v>
      </c>
      <c r="C5" s="6" t="n">
        <v>-16424</v>
      </c>
    </row>
    <row r="6">
      <c r="A6" s="4" t="inlineStr">
        <is>
          <t>Effective income tax rate</t>
        </is>
      </c>
      <c r="B6" s="4" t="inlineStr">
        <is>
          <t>70.00%</t>
        </is>
      </c>
      <c r="C6" s="4" t="inlineStr">
        <is>
          <t>(86.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Income Taxes - Additional Information (Details) - USD ($) $ in Millions</t>
        </is>
      </c>
      <c r="B1" s="2" t="inlineStr">
        <is>
          <t>3 Months Ended</t>
        </is>
      </c>
    </row>
    <row r="2">
      <c r="B2" s="2" t="inlineStr">
        <is>
          <t>Dec. 31, 2020</t>
        </is>
      </c>
      <c r="C2" s="2" t="inlineStr">
        <is>
          <t>Dec. 28, 2019</t>
        </is>
      </c>
      <c r="D2" s="2" t="inlineStr">
        <is>
          <t>Sep. 30, 2016</t>
        </is>
      </c>
      <c r="E2" s="2" t="inlineStr">
        <is>
          <t>Sep. 30, 2020</t>
        </is>
      </c>
    </row>
    <row r="3">
      <c r="A3" s="3" t="inlineStr">
        <is>
          <t>Income Tax Disclosure [Line Items]</t>
        </is>
      </c>
    </row>
    <row r="4">
      <c r="A4" s="4" t="inlineStr">
        <is>
          <t>Federal statutory income tax rate</t>
        </is>
      </c>
      <c r="B4" s="4" t="inlineStr">
        <is>
          <t>21.00%</t>
        </is>
      </c>
      <c r="C4" s="4" t="inlineStr">
        <is>
          <t>21.00%</t>
        </is>
      </c>
    </row>
    <row r="5">
      <c r="A5" s="4" t="inlineStr">
        <is>
          <t>Charge related to effects of Non US Jurisdiction Tax Matter</t>
        </is>
      </c>
      <c r="B5" s="8" t="n">
        <v>35.3</v>
      </c>
    </row>
    <row r="6">
      <c r="A6" s="4" t="inlineStr">
        <is>
          <t>US Income taxes on repatriated foreign earnings</t>
        </is>
      </c>
      <c r="B6" s="10" t="n">
        <v>2.9</v>
      </c>
    </row>
    <row r="7">
      <c r="A7" s="4" t="inlineStr">
        <is>
          <t>Unrecognized tax benefits</t>
        </is>
      </c>
      <c r="B7" s="10" t="n">
        <v>46.3</v>
      </c>
      <c r="E7" s="8" t="n">
        <v>16.1</v>
      </c>
    </row>
    <row r="8">
      <c r="A8" s="4" t="inlineStr">
        <is>
          <t>Income tax provision upon recognition of unrecognized tax benefit</t>
        </is>
      </c>
      <c r="B8" s="10" t="n">
        <v>46.3</v>
      </c>
    </row>
    <row r="9">
      <c r="A9" s="4" t="inlineStr">
        <is>
          <t>Unrecognized tax benefits that would impact valuation allowance</t>
        </is>
      </c>
      <c r="B9" s="10" t="n">
        <v>7.9</v>
      </c>
    </row>
    <row r="10">
      <c r="A10" s="4" t="inlineStr">
        <is>
          <t>Potential decrease in unrecognized tax benefits</t>
        </is>
      </c>
      <c r="B10" s="5" t="n">
        <v>30</v>
      </c>
    </row>
    <row r="11">
      <c r="A11" s="4" t="inlineStr">
        <is>
          <t>Onshape</t>
        </is>
      </c>
    </row>
    <row r="12">
      <c r="A12" s="3" t="inlineStr">
        <is>
          <t>Income Tax Disclosure [Line Items]</t>
        </is>
      </c>
    </row>
    <row r="13">
      <c r="A13" s="4" t="inlineStr">
        <is>
          <t>Reduction of valuation allowance</t>
        </is>
      </c>
      <c r="C13" s="6" t="n">
        <v>21</v>
      </c>
    </row>
    <row r="14">
      <c r="A14" s="4" t="inlineStr">
        <is>
          <t>KOREA, REPUBLIC OF</t>
        </is>
      </c>
    </row>
    <row r="15">
      <c r="A15" s="3" t="inlineStr">
        <is>
          <t>Income Tax Disclosure [Line Items]</t>
        </is>
      </c>
    </row>
    <row r="16">
      <c r="A16" s="4" t="inlineStr">
        <is>
          <t>Charge related to effects of unrecognized tax benefit</t>
        </is>
      </c>
      <c r="B16" s="8" t="n">
        <v>32.4</v>
      </c>
    </row>
    <row r="17">
      <c r="A17" s="4" t="inlineStr">
        <is>
          <t>Income tax examination, estimate of possible loss</t>
        </is>
      </c>
      <c r="D17" s="6" t="n">
        <v>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Debt - Schedule of Long-term Debt Obligations (Details) - USD ($)</t>
        </is>
      </c>
      <c r="B1" s="2" t="inlineStr">
        <is>
          <t>Dec. 31, 2020</t>
        </is>
      </c>
      <c r="C1" s="2" t="inlineStr">
        <is>
          <t>Sep. 30, 2020</t>
        </is>
      </c>
      <c r="D1" s="2" t="inlineStr">
        <is>
          <t>Feb. 13, 2020</t>
        </is>
      </c>
    </row>
    <row r="2">
      <c r="A2" s="3" t="inlineStr">
        <is>
          <t>Debt Instrument [Line Items]</t>
        </is>
      </c>
    </row>
    <row r="3">
      <c r="A3" s="4" t="inlineStr">
        <is>
          <t>Total debt</t>
        </is>
      </c>
      <c r="B3" s="6" t="n">
        <v>1000000000</v>
      </c>
      <c r="C3" s="6" t="n">
        <v>1018000000</v>
      </c>
    </row>
    <row r="4">
      <c r="A4" s="4" t="inlineStr">
        <is>
          <t>Unamortized debt issuance costs for the senior notes</t>
        </is>
      </c>
      <c r="B4" s="5" t="n">
        <v>-12143000</v>
      </c>
      <c r="C4" s="5" t="n">
        <v>-12686000</v>
      </c>
    </row>
    <row r="5">
      <c r="A5" s="4" t="inlineStr">
        <is>
          <t>Total debt, net of issuance costs</t>
        </is>
      </c>
      <c r="B5" s="5" t="n">
        <v>987857000</v>
      </c>
      <c r="C5" s="5" t="n">
        <v>1005314000</v>
      </c>
    </row>
    <row r="6">
      <c r="A6" s="4" t="inlineStr">
        <is>
          <t>4.000% Senior Notes Due 2028</t>
        </is>
      </c>
    </row>
    <row r="7">
      <c r="A7" s="3" t="inlineStr">
        <is>
          <t>Debt Instrument [Line Items]</t>
        </is>
      </c>
    </row>
    <row r="8">
      <c r="A8" s="4" t="inlineStr">
        <is>
          <t>Senior Notes</t>
        </is>
      </c>
      <c r="D8" s="6" t="n">
        <v>500000000</v>
      </c>
    </row>
    <row r="9">
      <c r="A9" s="4" t="inlineStr">
        <is>
          <t>3.625% Senior Notes Due 2025</t>
        </is>
      </c>
    </row>
    <row r="10">
      <c r="A10" s="3" t="inlineStr">
        <is>
          <t>Debt Instrument [Line Items]</t>
        </is>
      </c>
    </row>
    <row r="11">
      <c r="A11" s="4" t="inlineStr">
        <is>
          <t>Senior Notes</t>
        </is>
      </c>
      <c r="D11" s="6" t="n">
        <v>500000000</v>
      </c>
    </row>
    <row r="12">
      <c r="A12" s="4" t="inlineStr">
        <is>
          <t>Long-term Debt [Member] | Line of Credit</t>
        </is>
      </c>
    </row>
    <row r="13">
      <c r="A13" s="3" t="inlineStr">
        <is>
          <t>Debt Instrument [Line Items]</t>
        </is>
      </c>
    </row>
    <row r="14">
      <c r="A14" s="4" t="inlineStr">
        <is>
          <t>Credit facility revolver</t>
        </is>
      </c>
      <c r="B14" s="5" t="n">
        <v>0</v>
      </c>
      <c r="C14" s="5" t="n">
        <v>18000000</v>
      </c>
    </row>
    <row r="15">
      <c r="A15" s="4" t="inlineStr">
        <is>
          <t>Long-term Debt [Member] | 4.000% Senior Notes Due 2028</t>
        </is>
      </c>
    </row>
    <row r="16">
      <c r="A16" s="3" t="inlineStr">
        <is>
          <t>Debt Instrument [Line Items]</t>
        </is>
      </c>
    </row>
    <row r="17">
      <c r="A17" s="4" t="inlineStr">
        <is>
          <t>Senior Notes</t>
        </is>
      </c>
      <c r="B17" s="5" t="n">
        <v>500000000</v>
      </c>
      <c r="C17" s="5" t="n">
        <v>500000000</v>
      </c>
    </row>
    <row r="18">
      <c r="A18" s="4" t="inlineStr">
        <is>
          <t>Long-term Debt [Member] | 3.625% Senior Notes Due 2025</t>
        </is>
      </c>
    </row>
    <row r="19">
      <c r="A19" s="3" t="inlineStr">
        <is>
          <t>Debt Instrument [Line Items]</t>
        </is>
      </c>
    </row>
    <row r="20">
      <c r="A20" s="4" t="inlineStr">
        <is>
          <t>Senior Notes</t>
        </is>
      </c>
      <c r="B20" s="6" t="n">
        <v>500000000</v>
      </c>
      <c r="C20" s="6" t="n">
        <v>5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bligations (Parenthetical) (Details) - USD ($) $ in Thousands</t>
        </is>
      </c>
      <c r="B1" s="2" t="inlineStr">
        <is>
          <t>Dec. 31, 2020</t>
        </is>
      </c>
      <c r="C1" s="2" t="inlineStr">
        <is>
          <t>Sep. 30, 2020</t>
        </is>
      </c>
    </row>
    <row r="2">
      <c r="A2" s="3" t="inlineStr">
        <is>
          <t>Debt Instrument [Line Items]</t>
        </is>
      </c>
    </row>
    <row r="3">
      <c r="A3" s="4" t="inlineStr">
        <is>
          <t>Unamortized Debt Issuance Expense</t>
        </is>
      </c>
      <c r="B3" s="6" t="n">
        <v>12143</v>
      </c>
      <c r="C3" s="6" t="n">
        <v>12686</v>
      </c>
    </row>
    <row r="4">
      <c r="A4" s="4" t="inlineStr">
        <is>
          <t>Other Noncurrent Assets | Line of Credit</t>
        </is>
      </c>
    </row>
    <row r="5">
      <c r="A5" s="3" t="inlineStr">
        <is>
          <t>Debt Instrument [Line Items]</t>
        </is>
      </c>
    </row>
    <row r="6">
      <c r="A6" s="4" t="inlineStr">
        <is>
          <t>Unamortized Debt Issuance Expense</t>
        </is>
      </c>
      <c r="B6" s="6" t="n">
        <v>4600</v>
      </c>
      <c r="C6" s="6" t="n">
        <v>4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48" customWidth="1" min="3" max="3"/>
    <col width="23" customWidth="1" min="4" max="4"/>
    <col width="13" customWidth="1" min="5" max="5"/>
    <col width="27" customWidth="1" min="6" max="6"/>
    <col width="20" customWidth="1" min="7" max="7"/>
    <col width="67" customWidth="1" min="8" max="8"/>
    <col width="37" customWidth="1" min="9" max="9"/>
    <col width="59"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Net Investment Hedging</t>
        </is>
      </c>
      <c r="E1" s="2" t="inlineStr">
        <is>
          <t>Common Stock</t>
        </is>
      </c>
      <c r="F1" s="2" t="inlineStr">
        <is>
          <t>Additional Paid-In Capital</t>
        </is>
      </c>
      <c r="G1" s="2" t="inlineStr">
        <is>
          <t>Accumulated Deficit</t>
        </is>
      </c>
      <c r="H1" s="2" t="inlineStr">
        <is>
          <t>Accumulated DeficitCumulative Effect Period of Adoption Adjustment</t>
        </is>
      </c>
      <c r="I1" s="2" t="inlineStr">
        <is>
          <t>Accumulated Other Comprehensive Loss</t>
        </is>
      </c>
      <c r="J1" s="2" t="inlineStr">
        <is>
          <t>Accumulated Other Comprehensive LossNet Investment Hedging</t>
        </is>
      </c>
    </row>
    <row r="2">
      <c r="A2" s="4" t="inlineStr">
        <is>
          <t>Beginning balance at Sep. 30, 2019</t>
        </is>
      </c>
      <c r="B2" s="6" t="n">
        <v>1201998</v>
      </c>
      <c r="C2" s="6" t="n">
        <v>-1572</v>
      </c>
      <c r="E2" s="6" t="n">
        <v>1149</v>
      </c>
      <c r="F2" s="6" t="n">
        <v>1502949</v>
      </c>
      <c r="G2" s="6" t="n">
        <v>-191390</v>
      </c>
      <c r="H2" s="6" t="n">
        <v>-1572</v>
      </c>
      <c r="I2" s="6" t="n">
        <v>-110710</v>
      </c>
    </row>
    <row r="3">
      <c r="A3" s="4" t="inlineStr">
        <is>
          <t>Beginning balance (in shares) at Sep. 30, 2019</t>
        </is>
      </c>
      <c r="E3" s="5" t="n">
        <v>114899</v>
      </c>
    </row>
    <row r="4">
      <c r="A4" s="4" t="inlineStr">
        <is>
          <t>Accounting Standards Update [Extensible List]</t>
        </is>
      </c>
      <c r="C4" s="4" t="inlineStr">
        <is>
          <t>us-gaap:AccountingStandardsUpdate201602Member</t>
        </is>
      </c>
      <c r="H4" s="4" t="inlineStr">
        <is>
          <t>us-gaap:AccountingStandardsUpdate201602Member</t>
        </is>
      </c>
    </row>
    <row r="5">
      <c r="A5" s="4" t="inlineStr">
        <is>
          <t>Common stock issued for employee stock-based awards</t>
        </is>
      </c>
      <c r="E5" s="6" t="n">
        <v>9</v>
      </c>
      <c r="F5" s="5" t="n">
        <v>-9</v>
      </c>
    </row>
    <row r="6">
      <c r="A6" s="4" t="inlineStr">
        <is>
          <t>Common stock issued for employee stock-based awards (in shares)</t>
        </is>
      </c>
      <c r="E6" s="5" t="n">
        <v>903</v>
      </c>
    </row>
    <row r="7">
      <c r="A7" s="4" t="inlineStr">
        <is>
          <t>Shares surrendered by employees to pay taxes related to stock-based awards</t>
        </is>
      </c>
      <c r="B7" s="5" t="n">
        <v>-22849</v>
      </c>
      <c r="E7" s="6" t="n">
        <v>-3</v>
      </c>
      <c r="F7" s="5" t="n">
        <v>-22846</v>
      </c>
    </row>
    <row r="8">
      <c r="A8" s="4" t="inlineStr">
        <is>
          <t>Shares surrendered by employees to pay taxes related to stock-based awards (in shares)</t>
        </is>
      </c>
      <c r="E8" s="5" t="n">
        <v>-308</v>
      </c>
    </row>
    <row r="9">
      <c r="A9" s="4" t="inlineStr">
        <is>
          <t>Compensation expense from stock-based awards</t>
        </is>
      </c>
      <c r="B9" s="5" t="n">
        <v>27936</v>
      </c>
      <c r="F9" s="5" t="n">
        <v>27936</v>
      </c>
    </row>
    <row r="10">
      <c r="A10" s="4" t="inlineStr">
        <is>
          <t>Net income</t>
        </is>
      </c>
      <c r="B10" s="5" t="n">
        <v>35455</v>
      </c>
      <c r="G10" s="5" t="n">
        <v>35455</v>
      </c>
    </row>
    <row r="11">
      <c r="A11" s="4" t="inlineStr">
        <is>
          <t>Unrealized loss on net investment hedges, net of tax</t>
        </is>
      </c>
      <c r="D11" s="6" t="n">
        <v>-3343</v>
      </c>
      <c r="J11" s="6" t="n">
        <v>-3343</v>
      </c>
    </row>
    <row r="12">
      <c r="A12" s="4" t="inlineStr">
        <is>
          <t>Foreign currency translation adjustment</t>
        </is>
      </c>
      <c r="B12" s="5" t="n">
        <v>10147</v>
      </c>
      <c r="I12" s="5" t="n">
        <v>10147</v>
      </c>
    </row>
    <row r="13">
      <c r="A13" s="4" t="inlineStr">
        <is>
          <t>Unrealized loss on available-for-sale securities, net of tax</t>
        </is>
      </c>
      <c r="B13" s="5" t="n">
        <v>-7</v>
      </c>
      <c r="I13" s="5" t="n">
        <v>-7</v>
      </c>
    </row>
    <row r="14">
      <c r="A14" s="4" t="inlineStr">
        <is>
          <t>Change in pension benefits, net of tax</t>
        </is>
      </c>
      <c r="B14" s="5" t="n">
        <v>52</v>
      </c>
      <c r="I14" s="5" t="n">
        <v>52</v>
      </c>
    </row>
    <row r="15">
      <c r="A15" s="4" t="inlineStr">
        <is>
          <t>Ending balance at Dec. 28, 2019</t>
        </is>
      </c>
      <c r="B15" s="5" t="n">
        <v>1247817</v>
      </c>
      <c r="E15" s="6" t="n">
        <v>1155</v>
      </c>
      <c r="F15" s="5" t="n">
        <v>1508030</v>
      </c>
      <c r="G15" s="5" t="n">
        <v>-157507</v>
      </c>
      <c r="I15" s="5" t="n">
        <v>-103861</v>
      </c>
    </row>
    <row r="16">
      <c r="A16" s="4" t="inlineStr">
        <is>
          <t>Ending balance (in shares) at Dec. 28, 2019</t>
        </is>
      </c>
      <c r="E16" s="5" t="n">
        <v>115494</v>
      </c>
    </row>
    <row r="17">
      <c r="A17" s="4" t="inlineStr">
        <is>
          <t>Beginning balance at Sep. 30, 2020</t>
        </is>
      </c>
      <c r="B17" s="6" t="n">
        <v>1438248</v>
      </c>
      <c r="E17" s="6" t="n">
        <v>1161</v>
      </c>
      <c r="F17" s="5" t="n">
        <v>1602728</v>
      </c>
      <c r="G17" s="5" t="n">
        <v>-62267</v>
      </c>
      <c r="I17" s="5" t="n">
        <v>-103374</v>
      </c>
    </row>
    <row r="18">
      <c r="A18" s="4" t="inlineStr">
        <is>
          <t>Beginning balance (in shares) at Sep. 30, 2020</t>
        </is>
      </c>
      <c r="B18" s="5" t="n">
        <v>116125</v>
      </c>
      <c r="E18" s="5" t="n">
        <v>116125</v>
      </c>
    </row>
    <row r="19">
      <c r="A19" s="4" t="inlineStr">
        <is>
          <t>Common stock issued for employee stock-based awards</t>
        </is>
      </c>
      <c r="E19" s="6" t="n">
        <v>8</v>
      </c>
      <c r="F19" s="5" t="n">
        <v>-8</v>
      </c>
    </row>
    <row r="20">
      <c r="A20" s="4" t="inlineStr">
        <is>
          <t>Common stock issued for employee stock-based awards (in shares)</t>
        </is>
      </c>
      <c r="E20" s="5" t="n">
        <v>802</v>
      </c>
    </row>
    <row r="21">
      <c r="A21" s="4" t="inlineStr">
        <is>
          <t>Shares surrendered by employees to pay taxes related to stock-based awards</t>
        </is>
      </c>
      <c r="B21" s="6" t="n">
        <v>-25431</v>
      </c>
      <c r="E21" s="6" t="n">
        <v>-2</v>
      </c>
      <c r="F21" s="5" t="n">
        <v>-25429</v>
      </c>
    </row>
    <row r="22">
      <c r="A22" s="4" t="inlineStr">
        <is>
          <t>Shares surrendered by employees to pay taxes related to stock-based awards (in shares)</t>
        </is>
      </c>
      <c r="E22" s="5" t="n">
        <v>-263</v>
      </c>
    </row>
    <row r="23">
      <c r="A23" s="4" t="inlineStr">
        <is>
          <t>Compensation expense from stock-based awards</t>
        </is>
      </c>
      <c r="B23" s="5" t="n">
        <v>46088</v>
      </c>
      <c r="F23" s="5" t="n">
        <v>46088</v>
      </c>
    </row>
    <row r="24">
      <c r="A24" s="4" t="inlineStr">
        <is>
          <t>Net income</t>
        </is>
      </c>
      <c r="B24" s="5" t="n">
        <v>23515</v>
      </c>
      <c r="G24" s="5" t="n">
        <v>23515</v>
      </c>
    </row>
    <row r="25">
      <c r="A25" s="4" t="inlineStr">
        <is>
          <t>Unrealized loss on net investment hedges, net of tax</t>
        </is>
      </c>
      <c r="D25" s="6" t="n">
        <v>-6779</v>
      </c>
      <c r="J25" s="6" t="n">
        <v>-6779</v>
      </c>
    </row>
    <row r="26">
      <c r="A26" s="4" t="inlineStr">
        <is>
          <t>Foreign currency translation adjustment</t>
        </is>
      </c>
      <c r="B26" s="5" t="n">
        <v>19975</v>
      </c>
      <c r="I26" s="5" t="n">
        <v>19975</v>
      </c>
    </row>
    <row r="27">
      <c r="A27" s="4" t="inlineStr">
        <is>
          <t>Unrealized loss on available-for-sale securities, net of tax</t>
        </is>
      </c>
      <c r="B27" s="5" t="n">
        <v>-307</v>
      </c>
      <c r="I27" s="5" t="n">
        <v>-307</v>
      </c>
    </row>
    <row r="28">
      <c r="A28" s="4" t="inlineStr">
        <is>
          <t>Change in pension benefits, net of tax</t>
        </is>
      </c>
      <c r="B28" s="5" t="n">
        <v>-380</v>
      </c>
      <c r="I28" s="5" t="n">
        <v>-380</v>
      </c>
    </row>
    <row r="29">
      <c r="A29" s="4" t="inlineStr">
        <is>
          <t>Ending balance at Dec. 31, 2020</t>
        </is>
      </c>
      <c r="B29" s="6" t="n">
        <v>1494929</v>
      </c>
      <c r="E29" s="6" t="n">
        <v>1167</v>
      </c>
      <c r="F29" s="6" t="n">
        <v>1623379</v>
      </c>
      <c r="G29" s="6" t="n">
        <v>-38752</v>
      </c>
      <c r="I29" s="6" t="n">
        <v>-90865</v>
      </c>
    </row>
    <row r="30">
      <c r="A30" s="4" t="inlineStr">
        <is>
          <t>Ending balance (in shares) at Dec. 31, 2020</t>
        </is>
      </c>
      <c r="B30" s="5" t="n">
        <v>116664</v>
      </c>
      <c r="E30" s="5" t="n">
        <v>1166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enior Notes - Additional Information (Details) - USD ($) $ in Millions</t>
        </is>
      </c>
      <c r="B1" s="2" t="inlineStr">
        <is>
          <t>Feb. 13, 2020</t>
        </is>
      </c>
      <c r="C1" s="2" t="inlineStr">
        <is>
          <t>Dec. 31, 2020</t>
        </is>
      </c>
    </row>
    <row r="2">
      <c r="A2" s="4" t="inlineStr">
        <is>
          <t>Senior Notes</t>
        </is>
      </c>
    </row>
    <row r="3">
      <c r="A3" s="3" t="inlineStr">
        <is>
          <t>Debt Instrument [Line Items]</t>
        </is>
      </c>
    </row>
    <row r="4">
      <c r="A4" s="4" t="inlineStr">
        <is>
          <t>Redemption price, percentage</t>
        </is>
      </c>
      <c r="B4" s="4" t="inlineStr">
        <is>
          <t>101.00%</t>
        </is>
      </c>
    </row>
    <row r="5">
      <c r="A5" s="4" t="inlineStr">
        <is>
          <t>4.000% Senior Notes Due 2028</t>
        </is>
      </c>
    </row>
    <row r="6">
      <c r="A6" s="3" t="inlineStr">
        <is>
          <t>Debt Instrument [Line Items]</t>
        </is>
      </c>
    </row>
    <row r="7">
      <c r="A7" s="4" t="inlineStr">
        <is>
          <t>Senior Notes</t>
        </is>
      </c>
      <c r="B7" s="6" t="n">
        <v>500</v>
      </c>
    </row>
    <row r="8">
      <c r="A8" s="4" t="inlineStr">
        <is>
          <t>Interest rate</t>
        </is>
      </c>
      <c r="B8" s="4" t="inlineStr">
        <is>
          <t>4.00%</t>
        </is>
      </c>
    </row>
    <row r="9">
      <c r="A9" s="4" t="inlineStr">
        <is>
          <t>4.000% Senior Notes Due 2028 | Senior Notes</t>
        </is>
      </c>
    </row>
    <row r="10">
      <c r="A10" s="3" t="inlineStr">
        <is>
          <t>Debt Instrument [Line Items]</t>
        </is>
      </c>
    </row>
    <row r="11">
      <c r="A11" s="4" t="inlineStr">
        <is>
          <t>Fair value amount</t>
        </is>
      </c>
      <c r="C11" s="6" t="n">
        <v>525</v>
      </c>
    </row>
    <row r="12">
      <c r="A12" s="4" t="inlineStr">
        <is>
          <t>3.625% Senior Notes Due 2025</t>
        </is>
      </c>
    </row>
    <row r="13">
      <c r="A13" s="3" t="inlineStr">
        <is>
          <t>Debt Instrument [Line Items]</t>
        </is>
      </c>
    </row>
    <row r="14">
      <c r="A14" s="4" t="inlineStr">
        <is>
          <t>Senior Notes</t>
        </is>
      </c>
      <c r="B14" s="6" t="n">
        <v>500</v>
      </c>
    </row>
    <row r="15">
      <c r="A15" s="4" t="inlineStr">
        <is>
          <t>Interest rate</t>
        </is>
      </c>
      <c r="B15" s="4" t="inlineStr">
        <is>
          <t>3.625%</t>
        </is>
      </c>
    </row>
    <row r="16">
      <c r="A16" s="4" t="inlineStr">
        <is>
          <t>3.625% Senior Notes Due 2025 | Senior Notes</t>
        </is>
      </c>
    </row>
    <row r="17">
      <c r="A17" s="3" t="inlineStr">
        <is>
          <t>Debt Instrument [Line Items]</t>
        </is>
      </c>
    </row>
    <row r="18">
      <c r="A18" s="4" t="inlineStr">
        <is>
          <t>Fair value amount</t>
        </is>
      </c>
      <c r="C18" s="8" t="n">
        <v>51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Debt - Credit Agreement - Additional Information (Details) - USD ($)</t>
        </is>
      </c>
      <c r="B1" s="2" t="inlineStr">
        <is>
          <t>3 Months Ended</t>
        </is>
      </c>
    </row>
    <row r="2">
      <c r="B2" s="2" t="inlineStr">
        <is>
          <t>Dec. 31, 2020</t>
        </is>
      </c>
      <c r="C2" s="2" t="inlineStr">
        <is>
          <t>Dec. 28, 2019</t>
        </is>
      </c>
      <c r="D2" s="2" t="inlineStr">
        <is>
          <t>Feb. 04, 2021</t>
        </is>
      </c>
      <c r="E2" s="2" t="inlineStr">
        <is>
          <t>Jan. 31, 2021</t>
        </is>
      </c>
      <c r="F2" s="2" t="inlineStr">
        <is>
          <t>Sep. 30, 2020</t>
        </is>
      </c>
      <c r="G2" s="2" t="inlineStr">
        <is>
          <t>Feb. 13, 2020</t>
        </is>
      </c>
    </row>
    <row r="3">
      <c r="A3" s="3" t="inlineStr">
        <is>
          <t>Debt Instrument [Line Items]</t>
        </is>
      </c>
    </row>
    <row r="4">
      <c r="A4" s="4" t="inlineStr">
        <is>
          <t>Credit facility amount</t>
        </is>
      </c>
      <c r="G4" s="6" t="n">
        <v>1000000000</v>
      </c>
    </row>
    <row r="5">
      <c r="A5" s="4" t="inlineStr">
        <is>
          <t>Voting interest in domestic subsidiaries pledged against credit facility</t>
        </is>
      </c>
      <c r="B5" s="4" t="inlineStr">
        <is>
          <t>100.00%</t>
        </is>
      </c>
    </row>
    <row r="6">
      <c r="A6" s="4" t="inlineStr">
        <is>
          <t>Voting interest in foreign subsidiaries pledged against credit facility</t>
        </is>
      </c>
      <c r="B6" s="4" t="inlineStr">
        <is>
          <t>65.00%</t>
        </is>
      </c>
    </row>
    <row r="7">
      <c r="A7" s="4" t="inlineStr">
        <is>
          <t>Leverage ratio, actual</t>
        </is>
      </c>
      <c r="B7" s="9" t="n">
        <v>2.03</v>
      </c>
    </row>
    <row r="8">
      <c r="A8" s="4" t="inlineStr">
        <is>
          <t>Senior debt leverage ratio, actual</t>
        </is>
      </c>
      <c r="B8" s="9" t="n">
        <v>0.03</v>
      </c>
    </row>
    <row r="9">
      <c r="A9" s="4" t="inlineStr">
        <is>
          <t>Fixed charge coverage ratio, actual</t>
        </is>
      </c>
      <c r="B9" s="9" t="n">
        <v>8.43</v>
      </c>
    </row>
    <row r="10">
      <c r="A10" s="4" t="inlineStr">
        <is>
          <t>Periodic interest payment</t>
        </is>
      </c>
      <c r="B10" s="6" t="n">
        <v>700000</v>
      </c>
      <c r="C10" s="6" t="n">
        <v>16900000</v>
      </c>
    </row>
    <row r="11">
      <c r="A11" s="4" t="inlineStr">
        <is>
          <t>Interest rate during period</t>
        </is>
      </c>
      <c r="B11" s="4" t="inlineStr">
        <is>
          <t>3.80%</t>
        </is>
      </c>
      <c r="C11" s="4" t="inlineStr">
        <is>
          <t>4.90%</t>
        </is>
      </c>
    </row>
    <row r="12">
      <c r="A12" s="4" t="inlineStr">
        <is>
          <t>Foreign Subsidiary | Subsequent Event</t>
        </is>
      </c>
    </row>
    <row r="13">
      <c r="A13" s="3" t="inlineStr">
        <is>
          <t>Debt Instrument [Line Items]</t>
        </is>
      </c>
    </row>
    <row r="14">
      <c r="A14" s="4" t="inlineStr">
        <is>
          <t>Long-term portion of long term debt</t>
        </is>
      </c>
      <c r="D14" s="6" t="n">
        <v>0</v>
      </c>
    </row>
    <row r="15">
      <c r="A15" s="4" t="inlineStr">
        <is>
          <t>Line of Credit</t>
        </is>
      </c>
    </row>
    <row r="16">
      <c r="A16" s="3" t="inlineStr">
        <is>
          <t>Debt Instrument [Line Items]</t>
        </is>
      </c>
    </row>
    <row r="17">
      <c r="A17" s="4" t="inlineStr">
        <is>
          <t>Line of credit facility, maximum borrowing capacity expansion amount</t>
        </is>
      </c>
      <c r="G17" s="6" t="n">
        <v>500000000</v>
      </c>
    </row>
    <row r="18">
      <c r="A18" s="4" t="inlineStr">
        <is>
          <t>Credit facility maturity date</t>
        </is>
      </c>
      <c r="B18" s="4" t="inlineStr">
        <is>
          <t>Feb. 13,
		2025</t>
        </is>
      </c>
    </row>
    <row r="19">
      <c r="A19" s="4" t="inlineStr">
        <is>
          <t>Basis spread on Federal Reserve Bank of New York (FRBNY) rate</t>
        </is>
      </c>
      <c r="B19" s="4" t="inlineStr">
        <is>
          <t>0.50%</t>
        </is>
      </c>
    </row>
    <row r="20">
      <c r="A20" s="4" t="inlineStr">
        <is>
          <t>Basis spread on adjusted LIBOR</t>
        </is>
      </c>
      <c r="B20" s="4" t="inlineStr">
        <is>
          <t>1.00%</t>
        </is>
      </c>
    </row>
    <row r="21">
      <c r="A21" s="4" t="inlineStr">
        <is>
          <t>Investment limit in foreign subsidiaries</t>
        </is>
      </c>
      <c r="B21" s="6" t="n">
        <v>100000000</v>
      </c>
    </row>
    <row r="22">
      <c r="A22" s="4" t="inlineStr">
        <is>
          <t>Cash investment limit for acquisition of business</t>
        </is>
      </c>
      <c r="B22" s="6" t="n">
        <v>200000000</v>
      </c>
    </row>
    <row r="23">
      <c r="A23" s="4" t="inlineStr">
        <is>
          <t>Total leverage ratio</t>
        </is>
      </c>
      <c r="B23" s="9" t="n">
        <v>4.5</v>
      </c>
    </row>
    <row r="24">
      <c r="A24" s="4" t="inlineStr">
        <is>
          <t>Senior secured leverage ratio</t>
        </is>
      </c>
      <c r="B24" s="5" t="n">
        <v>3</v>
      </c>
    </row>
    <row r="25">
      <c r="A25" s="4" t="inlineStr">
        <is>
          <t>Minimum fixed charge coverage ratio allowed under debt covenant</t>
        </is>
      </c>
      <c r="B25" s="5" t="n">
        <v>3</v>
      </c>
    </row>
    <row r="26">
      <c r="A26" s="4" t="inlineStr">
        <is>
          <t>Line of Credit | Long-term Debt</t>
        </is>
      </c>
    </row>
    <row r="27">
      <c r="A27" s="3" t="inlineStr">
        <is>
          <t>Debt Instrument [Line Items]</t>
        </is>
      </c>
    </row>
    <row r="28">
      <c r="A28" s="4" t="inlineStr">
        <is>
          <t>Long-term portion of long term debt</t>
        </is>
      </c>
      <c r="B28" s="6" t="n">
        <v>0</v>
      </c>
      <c r="F28" s="6" t="n">
        <v>18000000</v>
      </c>
    </row>
    <row r="29">
      <c r="A29" s="4" t="inlineStr">
        <is>
          <t>Line of Credit | Minimum</t>
        </is>
      </c>
    </row>
    <row r="30">
      <c r="A30" s="3" t="inlineStr">
        <is>
          <t>Debt Instrument [Line Items]</t>
        </is>
      </c>
    </row>
    <row r="31">
      <c r="A31" s="4" t="inlineStr">
        <is>
          <t>Variable interest rate, length of time between updates</t>
        </is>
      </c>
      <c r="B31" s="4" t="inlineStr">
        <is>
          <t>30 days</t>
        </is>
      </c>
    </row>
    <row r="32">
      <c r="A32" s="4" t="inlineStr">
        <is>
          <t>Credit facility commitment fees percentage</t>
        </is>
      </c>
      <c r="B32" s="4" t="inlineStr">
        <is>
          <t>0.175%</t>
        </is>
      </c>
    </row>
    <row r="33">
      <c r="A33" s="4" t="inlineStr">
        <is>
          <t>Line of Credit | Minimum | London Interbank Offered Rate (LIBOR)</t>
        </is>
      </c>
    </row>
    <row r="34">
      <c r="A34" s="3" t="inlineStr">
        <is>
          <t>Debt Instrument [Line Items]</t>
        </is>
      </c>
    </row>
    <row r="35">
      <c r="A35" s="4" t="inlineStr">
        <is>
          <t>Basis spread on variable rate</t>
        </is>
      </c>
      <c r="B35" s="4" t="inlineStr">
        <is>
          <t>1.25%</t>
        </is>
      </c>
    </row>
    <row r="36">
      <c r="A36" s="4" t="inlineStr">
        <is>
          <t>Line of Credit | Minimum | Base Rate</t>
        </is>
      </c>
    </row>
    <row r="37">
      <c r="A37" s="3" t="inlineStr">
        <is>
          <t>Debt Instrument [Line Items]</t>
        </is>
      </c>
    </row>
    <row r="38">
      <c r="A38" s="4" t="inlineStr">
        <is>
          <t>Basis spread on variable rate</t>
        </is>
      </c>
      <c r="B38" s="4" t="inlineStr">
        <is>
          <t>0.25%</t>
        </is>
      </c>
    </row>
    <row r="39">
      <c r="A39" s="4" t="inlineStr">
        <is>
          <t>Line of Credit | Maximum</t>
        </is>
      </c>
    </row>
    <row r="40">
      <c r="A40" s="3" t="inlineStr">
        <is>
          <t>Debt Instrument [Line Items]</t>
        </is>
      </c>
    </row>
    <row r="41">
      <c r="A41" s="4" t="inlineStr">
        <is>
          <t>Variable interest rate, length of time between updates</t>
        </is>
      </c>
      <c r="B41" s="4" t="inlineStr">
        <is>
          <t>180 days</t>
        </is>
      </c>
    </row>
    <row r="42">
      <c r="A42" s="4" t="inlineStr">
        <is>
          <t>Credit facility commitment fees percentage</t>
        </is>
      </c>
      <c r="B42" s="4" t="inlineStr">
        <is>
          <t>0.30%</t>
        </is>
      </c>
    </row>
    <row r="43">
      <c r="A43" s="4" t="inlineStr">
        <is>
          <t>Line of Credit | Maximum | London Interbank Offered Rate (LIBOR)</t>
        </is>
      </c>
    </row>
    <row r="44">
      <c r="A44" s="3" t="inlineStr">
        <is>
          <t>Debt Instrument [Line Items]</t>
        </is>
      </c>
    </row>
    <row r="45">
      <c r="A45" s="4" t="inlineStr">
        <is>
          <t>Basis spread on variable rate</t>
        </is>
      </c>
      <c r="B45" s="4" t="inlineStr">
        <is>
          <t>1.75%</t>
        </is>
      </c>
    </row>
    <row r="46">
      <c r="A46" s="4" t="inlineStr">
        <is>
          <t>Line of Credit | Maximum | Base Rate</t>
        </is>
      </c>
    </row>
    <row r="47">
      <c r="A47" s="3" t="inlineStr">
        <is>
          <t>Debt Instrument [Line Items]</t>
        </is>
      </c>
    </row>
    <row r="48">
      <c r="A48" s="4" t="inlineStr">
        <is>
          <t>Basis spread on variable rate</t>
        </is>
      </c>
      <c r="B48" s="4" t="inlineStr">
        <is>
          <t>0.75%</t>
        </is>
      </c>
    </row>
    <row r="49">
      <c r="A49" s="4" t="inlineStr">
        <is>
          <t>Line of Credit | Subsequent Event | Long-term Debt</t>
        </is>
      </c>
    </row>
    <row r="50">
      <c r="A50" s="3" t="inlineStr">
        <is>
          <t>Debt Instrument [Line Items]</t>
        </is>
      </c>
    </row>
    <row r="51">
      <c r="A51" s="4" t="inlineStr">
        <is>
          <t>Annual rate on new borrowings drawn</t>
        </is>
      </c>
      <c r="E51" s="4" t="inlineStr">
        <is>
          <t>2.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Leases - Additional Information (Details)</t>
        </is>
      </c>
      <c r="B1" s="2" t="inlineStr">
        <is>
          <t>3 Months Ended</t>
        </is>
      </c>
    </row>
    <row r="2">
      <c r="B2" s="2" t="inlineStr">
        <is>
          <t>Dec. 31, 2020USD ($)ft²</t>
        </is>
      </c>
      <c r="C2" s="2" t="inlineStr">
        <is>
          <t>Dec. 28, 2019USD ($)</t>
        </is>
      </c>
      <c r="D2" s="2" t="inlineStr">
        <is>
          <t>Sep. 30, 2020USD ($)</t>
        </is>
      </c>
      <c r="E2" s="2" t="inlineStr">
        <is>
          <t>Feb. 28, 2019USD ($)</t>
        </is>
      </c>
    </row>
    <row r="3">
      <c r="A3" s="3" t="inlineStr">
        <is>
          <t>Lessee Lease Description [Line Items]</t>
        </is>
      </c>
    </row>
    <row r="4">
      <c r="A4" s="4" t="inlineStr">
        <is>
          <t>Boston Lease Square Feet | ft²</t>
        </is>
      </c>
      <c r="B4" s="5" t="n">
        <v>250000</v>
      </c>
    </row>
    <row r="5">
      <c r="A5" s="4" t="inlineStr">
        <is>
          <t>Boston lease year one payments</t>
        </is>
      </c>
      <c r="B5" s="6" t="n">
        <v>11000000</v>
      </c>
    </row>
    <row r="6">
      <c r="A6" s="4" t="inlineStr">
        <is>
          <t>Boston lease per square foot annual increase</t>
        </is>
      </c>
      <c r="B6" s="5" t="n">
        <v>1</v>
      </c>
    </row>
    <row r="7">
      <c r="A7" s="4" t="inlineStr">
        <is>
          <t>Boston lease annual increase</t>
        </is>
      </c>
      <c r="B7" s="5" t="n">
        <v>300000</v>
      </c>
    </row>
    <row r="8">
      <c r="A8" s="4" t="inlineStr">
        <is>
          <t>Boston lease building operating cost amount estimate year one</t>
        </is>
      </c>
      <c r="B8" s="5" t="n">
        <v>7100000</v>
      </c>
    </row>
    <row r="9">
      <c r="A9" s="4" t="inlineStr">
        <is>
          <t>Boston lease leasehold improvement allowance</t>
        </is>
      </c>
      <c r="B9" s="5" t="n">
        <v>25000000</v>
      </c>
    </row>
    <row r="10">
      <c r="A10" s="4" t="inlineStr">
        <is>
          <t>Boston lease leasehold improvement allowance per square foot</t>
        </is>
      </c>
      <c r="B10" s="5" t="n">
        <v>100</v>
      </c>
    </row>
    <row r="11">
      <c r="A11" s="4" t="inlineStr">
        <is>
          <t>Payments to be received as sublease income</t>
        </is>
      </c>
      <c r="E11" s="6" t="n">
        <v>9100000</v>
      </c>
    </row>
    <row r="12">
      <c r="A12" s="4" t="inlineStr">
        <is>
          <t>Operating right-of-use lease assets</t>
        </is>
      </c>
      <c r="B12" s="5" t="n">
        <v>145252000</v>
      </c>
      <c r="D12" s="6" t="n">
        <v>149933000</v>
      </c>
    </row>
    <row r="13">
      <c r="A13" s="4" t="inlineStr">
        <is>
          <t>Operating lease, liability</t>
        </is>
      </c>
      <c r="B13" s="5" t="n">
        <v>206446000</v>
      </c>
    </row>
    <row r="14">
      <c r="A14" s="3" t="inlineStr">
        <is>
          <t>Lease Cost</t>
        </is>
      </c>
    </row>
    <row r="15">
      <c r="A15" s="4" t="inlineStr">
        <is>
          <t>Operating cash flows from operating leases</t>
        </is>
      </c>
      <c r="B15" s="5" t="n">
        <v>14060000</v>
      </c>
      <c r="C15" s="6" t="n">
        <v>5498000</v>
      </c>
    </row>
    <row r="16">
      <c r="A16" s="4" t="inlineStr">
        <is>
          <t>Facility Closures and Related Costs</t>
        </is>
      </c>
    </row>
    <row r="17">
      <c r="A17" s="3" t="inlineStr">
        <is>
          <t>Lessee Lease Description [Line Items]</t>
        </is>
      </c>
    </row>
    <row r="18">
      <c r="A18" s="4" t="inlineStr">
        <is>
          <t>Operating lease liability, net. restructured facilities</t>
        </is>
      </c>
      <c r="B18" s="5" t="n">
        <v>7600000</v>
      </c>
      <c r="D18" s="6" t="n">
        <v>11300000</v>
      </c>
    </row>
    <row r="19">
      <c r="A19" s="4" t="inlineStr">
        <is>
          <t>Operating right-of-use lease assets</t>
        </is>
      </c>
      <c r="B19" s="5" t="n">
        <v>2600000</v>
      </c>
    </row>
    <row r="20">
      <c r="A20" s="4" t="inlineStr">
        <is>
          <t>Operating lease, liability</t>
        </is>
      </c>
      <c r="B20" s="5" t="n">
        <v>10200000</v>
      </c>
    </row>
    <row r="21">
      <c r="A21" s="3" t="inlineStr">
        <is>
          <t>Lease Cost</t>
        </is>
      </c>
    </row>
    <row r="22">
      <c r="A22" s="4" t="inlineStr">
        <is>
          <t>Operating cash flows from operating leases</t>
        </is>
      </c>
      <c r="B22" s="5" t="n">
        <v>3800000</v>
      </c>
      <c r="C22" s="6" t="n">
        <v>2400000</v>
      </c>
    </row>
    <row r="23">
      <c r="A23" s="4" t="inlineStr">
        <is>
          <t>Facility Closures and Related Costs | Operating Lease Short Term Lease Obligation</t>
        </is>
      </c>
    </row>
    <row r="24">
      <c r="A24" s="3" t="inlineStr">
        <is>
          <t>Lessee Lease Description [Line Items]</t>
        </is>
      </c>
    </row>
    <row r="25">
      <c r="A25" s="4" t="inlineStr">
        <is>
          <t>Operating lease, liability</t>
        </is>
      </c>
      <c r="B25" s="5" t="n">
        <v>6600000</v>
      </c>
    </row>
    <row r="26">
      <c r="A26" s="4" t="inlineStr">
        <is>
          <t>Facility Closures and Related Costs | Operating Lease Long Term Lease Obligation</t>
        </is>
      </c>
    </row>
    <row r="27">
      <c r="A27" s="3" t="inlineStr">
        <is>
          <t>Lessee Lease Description [Line Items]</t>
        </is>
      </c>
    </row>
    <row r="28">
      <c r="A28" s="4" t="inlineStr">
        <is>
          <t>Operating lease, liability</t>
        </is>
      </c>
      <c r="B28" s="5" t="n">
        <v>3600000</v>
      </c>
    </row>
    <row r="29">
      <c r="A29" s="4" t="inlineStr">
        <is>
          <t>Sublease Income Committed</t>
        </is>
      </c>
    </row>
    <row r="30">
      <c r="A30" s="3" t="inlineStr">
        <is>
          <t>Lessee Lease Description [Line Items]</t>
        </is>
      </c>
    </row>
    <row r="31">
      <c r="A31" s="4" t="inlineStr">
        <is>
          <t>Sublease income assumed</t>
        </is>
      </c>
      <c r="B31" s="5" t="n">
        <v>2300000</v>
      </c>
    </row>
    <row r="32">
      <c r="A32" s="4" t="inlineStr">
        <is>
          <t>Sublease Income Estimated Uncommitted</t>
        </is>
      </c>
    </row>
    <row r="33">
      <c r="A33" s="3" t="inlineStr">
        <is>
          <t>Lessee Lease Description [Line Items]</t>
        </is>
      </c>
    </row>
    <row r="34">
      <c r="A34" s="4" t="inlineStr">
        <is>
          <t>Sublease income assumed</t>
        </is>
      </c>
      <c r="B34" s="6" t="n">
        <v>3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Dec. 31, 2020</t>
        </is>
      </c>
      <c r="C2" s="2" t="inlineStr">
        <is>
          <t>Dec. 28, 2019</t>
        </is>
      </c>
    </row>
    <row r="3">
      <c r="A3" s="3" t="inlineStr">
        <is>
          <t>Lease Cost</t>
        </is>
      </c>
    </row>
    <row r="4">
      <c r="A4" s="4" t="inlineStr">
        <is>
          <t>Operating lease cost</t>
        </is>
      </c>
      <c r="B4" s="6" t="n">
        <v>9391</v>
      </c>
      <c r="C4" s="6" t="n">
        <v>8757</v>
      </c>
    </row>
    <row r="5">
      <c r="A5" s="4" t="inlineStr">
        <is>
          <t>Short-term lease cost</t>
        </is>
      </c>
      <c r="B5" s="5" t="n">
        <v>548</v>
      </c>
      <c r="C5" s="5" t="n">
        <v>1874</v>
      </c>
    </row>
    <row r="6">
      <c r="A6" s="4" t="inlineStr">
        <is>
          <t>Variable lease cost</t>
        </is>
      </c>
      <c r="B6" s="5" t="n">
        <v>2387</v>
      </c>
      <c r="C6" s="5" t="n">
        <v>1914</v>
      </c>
    </row>
    <row r="7">
      <c r="A7" s="4" t="inlineStr">
        <is>
          <t>Sublease income</t>
        </is>
      </c>
      <c r="B7" s="5" t="n">
        <v>-1084</v>
      </c>
      <c r="C7" s="5" t="n">
        <v>-1012</v>
      </c>
    </row>
    <row r="8">
      <c r="A8" s="4" t="inlineStr">
        <is>
          <t>Total lease cost</t>
        </is>
      </c>
      <c r="B8" s="6" t="n">
        <v>11242</v>
      </c>
      <c r="C8" s="6" t="n">
        <v>115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Right of Use Assets Information (Details) - USD ($) $ in Thousands</t>
        </is>
      </c>
      <c r="B1" s="2" t="inlineStr">
        <is>
          <t>3 Months Ended</t>
        </is>
      </c>
    </row>
    <row r="2">
      <c r="B2" s="2" t="inlineStr">
        <is>
          <t>Dec. 31, 2020</t>
        </is>
      </c>
      <c r="C2" s="2" t="inlineStr">
        <is>
          <t>Dec. 28, 2019</t>
        </is>
      </c>
    </row>
    <row r="3">
      <c r="A3" s="3" t="inlineStr">
        <is>
          <t>Leases [Abstract]</t>
        </is>
      </c>
    </row>
    <row r="4">
      <c r="A4" s="4" t="inlineStr">
        <is>
          <t>Operating cash flows from operating leases</t>
        </is>
      </c>
      <c r="B4" s="6" t="n">
        <v>14060</v>
      </c>
      <c r="C4" s="6" t="n">
        <v>5498</v>
      </c>
    </row>
    <row r="5">
      <c r="A5" s="4" t="inlineStr">
        <is>
          <t>Financing cash flows from financing leases</t>
        </is>
      </c>
      <c r="B5" s="5" t="n">
        <v>279</v>
      </c>
      <c r="C5" s="5" t="n">
        <v>0</v>
      </c>
    </row>
    <row r="6">
      <c r="A6" s="4" t="inlineStr">
        <is>
          <t>Right-of-use assets obtained in exchange for new lease obligations, operating leases</t>
        </is>
      </c>
      <c r="B6" s="5" t="n">
        <v>594</v>
      </c>
      <c r="C6" s="5" t="n">
        <v>5380</v>
      </c>
    </row>
    <row r="7">
      <c r="A7" s="4" t="inlineStr">
        <is>
          <t>Right-of-use assets obtained in exchange for new lease obligations, financing leases</t>
        </is>
      </c>
      <c r="B7" s="6" t="n">
        <v>0</v>
      </c>
      <c r="C7" s="6" t="n">
        <v>15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Leases - Schedule of Supplemental Balance Sheet Information Related to Leases (Details)</t>
        </is>
      </c>
      <c r="B1" s="2" t="inlineStr">
        <is>
          <t>Dec. 31, 2020</t>
        </is>
      </c>
    </row>
    <row r="2">
      <c r="A2" s="3" t="inlineStr">
        <is>
          <t>Leases [Abstract]</t>
        </is>
      </c>
    </row>
    <row r="3">
      <c r="A3" s="4" t="inlineStr">
        <is>
          <t>Weighted-average remaining lease term - operating leases</t>
        </is>
      </c>
      <c r="B3" s="4" t="inlineStr">
        <is>
          <t>12 years 6 months</t>
        </is>
      </c>
    </row>
    <row r="4">
      <c r="A4" s="4" t="inlineStr">
        <is>
          <t>Weighted-average remaining lease term - financing leases</t>
        </is>
      </c>
      <c r="B4" s="4" t="inlineStr">
        <is>
          <t>4 years 9 months</t>
        </is>
      </c>
    </row>
    <row r="5">
      <c r="A5" s="4" t="inlineStr">
        <is>
          <t>Weighted-average discount rate - operating leases</t>
        </is>
      </c>
      <c r="B5" s="4" t="inlineStr">
        <is>
          <t>5.60%</t>
        </is>
      </c>
    </row>
    <row r="6">
      <c r="A6" s="4" t="inlineStr">
        <is>
          <t>Weighted-average discount rate - financing leases</t>
        </is>
      </c>
      <c r="B6" s="4" t="inlineStr">
        <is>
          <t>3.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0USD ($)</t>
        </is>
      </c>
    </row>
    <row r="2">
      <c r="A2" s="3" t="inlineStr">
        <is>
          <t>Operating Lease (ASC 842)</t>
        </is>
      </c>
    </row>
    <row r="3">
      <c r="A3" s="4" t="inlineStr">
        <is>
          <t>Remainder of 2021</t>
        </is>
      </c>
      <c r="B3" s="6" t="n">
        <v>32718</v>
      </c>
    </row>
    <row r="4">
      <c r="A4" s="4" t="inlineStr">
        <is>
          <t>2022</t>
        </is>
      </c>
      <c r="B4" s="5" t="n">
        <v>31181</v>
      </c>
    </row>
    <row r="5">
      <c r="A5" s="4" t="inlineStr">
        <is>
          <t>2023</t>
        </is>
      </c>
      <c r="B5" s="5" t="n">
        <v>22246</v>
      </c>
    </row>
    <row r="6">
      <c r="A6" s="4" t="inlineStr">
        <is>
          <t>2024</t>
        </is>
      </c>
      <c r="B6" s="5" t="n">
        <v>20294</v>
      </c>
    </row>
    <row r="7">
      <c r="A7" s="4" t="inlineStr">
        <is>
          <t>2025</t>
        </is>
      </c>
      <c r="B7" s="5" t="n">
        <v>17360</v>
      </c>
    </row>
    <row r="8">
      <c r="A8" s="4" t="inlineStr">
        <is>
          <t>Thereafter</t>
        </is>
      </c>
      <c r="B8" s="5" t="n">
        <v>170423</v>
      </c>
    </row>
    <row r="9">
      <c r="A9" s="4" t="inlineStr">
        <is>
          <t>Total future lease payments</t>
        </is>
      </c>
      <c r="B9" s="5" t="n">
        <v>294222</v>
      </c>
    </row>
    <row r="10">
      <c r="A10" s="4" t="inlineStr">
        <is>
          <t>Less: imputed interest</t>
        </is>
      </c>
      <c r="B10" s="5" t="n">
        <v>-87776</v>
      </c>
    </row>
    <row r="11">
      <c r="A11" s="4" t="inlineStr">
        <is>
          <t>Total</t>
        </is>
      </c>
      <c r="B11" s="6" t="n">
        <v>2064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 Additional Information (Details) $ in Millions</t>
        </is>
      </c>
      <c r="B1" s="2" t="inlineStr">
        <is>
          <t>3 Months Ended</t>
        </is>
      </c>
    </row>
    <row r="2">
      <c r="B2" s="2" t="inlineStr">
        <is>
          <t>Dec. 31, 2020USD ($)Plantiff</t>
        </is>
      </c>
    </row>
    <row r="3">
      <c r="A3" s="3" t="inlineStr">
        <is>
          <t>Loss Contingencies [Line Items]</t>
        </is>
      </c>
    </row>
    <row r="4">
      <c r="A4" s="4" t="inlineStr">
        <is>
          <t>Charge related to effects of Non US Jurisdiction Tax Matter | $</t>
        </is>
      </c>
      <c r="B4" s="8" t="n">
        <v>35.3</v>
      </c>
    </row>
    <row r="5">
      <c r="A5" s="4" t="inlineStr">
        <is>
          <t>Putative Class Action</t>
        </is>
      </c>
    </row>
    <row r="6">
      <c r="A6" s="3" t="inlineStr">
        <is>
          <t>Loss Contingencies [Line Items]</t>
        </is>
      </c>
    </row>
    <row r="7">
      <c r="A7" s="4" t="inlineStr">
        <is>
          <t>Lawsuit filing date</t>
        </is>
      </c>
      <c r="B7" s="4" t="inlineStr">
        <is>
          <t>September 17, 2020</t>
        </is>
      </c>
    </row>
    <row r="8">
      <c r="A8" s="4" t="inlineStr">
        <is>
          <t>Number of plaintiffs | Plantiff</t>
        </is>
      </c>
      <c r="B8" s="5" t="n">
        <v>3</v>
      </c>
    </row>
    <row r="9">
      <c r="A9" s="4" t="inlineStr">
        <is>
          <t>Lawsuit action domicile</t>
        </is>
      </c>
      <c r="B9" s="4" t="inlineStr">
        <is>
          <t>U.S. District Court for the District of Massachusetts</t>
        </is>
      </c>
    </row>
    <row r="10">
      <c r="A10" s="4" t="inlineStr">
        <is>
          <t>Plaintiffs claim</t>
        </is>
      </c>
      <c r="B10" s="4" t="inlineStr">
        <is>
          <t>The plaintiffs seek unspecified damages on behalf of a class of Plan participants from September 17, 2014 through the date of any judgment.</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bsequent Events - Additional Information (Details) - USD ($) $ in Thousands</t>
        </is>
      </c>
      <c r="B1" s="2" t="inlineStr">
        <is>
          <t>Jan. 15, 2021</t>
        </is>
      </c>
      <c r="C1" s="2" t="inlineStr">
        <is>
          <t>Jan. 31, 2021</t>
        </is>
      </c>
      <c r="D1" s="2" t="inlineStr">
        <is>
          <t>Dec. 31, 2020</t>
        </is>
      </c>
      <c r="E1" s="2" t="inlineStr">
        <is>
          <t>Dec. 28, 2019</t>
        </is>
      </c>
    </row>
    <row r="2">
      <c r="A2" s="3" t="inlineStr">
        <is>
          <t>Subsequent Event [Line Items]</t>
        </is>
      </c>
    </row>
    <row r="3">
      <c r="A3" s="4" t="inlineStr">
        <is>
          <t>Borrowings under credit facility</t>
        </is>
      </c>
      <c r="D3" s="6" t="n">
        <v>0</v>
      </c>
      <c r="E3" s="6" t="n">
        <v>455000</v>
      </c>
    </row>
    <row r="4">
      <c r="A4" s="4" t="inlineStr">
        <is>
          <t>Subsequent Event | Arena Solutions</t>
        </is>
      </c>
    </row>
    <row r="5">
      <c r="A5" s="3" t="inlineStr">
        <is>
          <t>Subsequent Event [Line Items]</t>
        </is>
      </c>
    </row>
    <row r="6">
      <c r="A6" s="4" t="inlineStr">
        <is>
          <t>Payments to acquire business, net of cash</t>
        </is>
      </c>
      <c r="B6" s="6" t="n">
        <v>715000</v>
      </c>
    </row>
    <row r="7">
      <c r="A7" s="4" t="inlineStr">
        <is>
          <t>Total outstanding indebtedness</t>
        </is>
      </c>
      <c r="C7" s="6" t="n">
        <v>1600000</v>
      </c>
    </row>
    <row r="8">
      <c r="A8" s="4" t="inlineStr">
        <is>
          <t>Subsequent Event | Arena Solutions | Line of Credit</t>
        </is>
      </c>
    </row>
    <row r="9">
      <c r="A9" s="3" t="inlineStr">
        <is>
          <t>Subsequent Event [Line Items]</t>
        </is>
      </c>
    </row>
    <row r="10">
      <c r="A10" s="4" t="inlineStr">
        <is>
          <t>Borrowings under credit facility</t>
        </is>
      </c>
      <c r="C10" s="6" t="n">
        <v>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U.S.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20.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The September 30, 2020 Consolidated Balance Sheet included herein is derived from our audited consolidated financial statements. Unless otherwise indicated, all references to a year mean our fiscal year, which ends on September 30. In the first quarter of 2021, we changed our fiscal calendar from thirteen-week quarters ending on a Saturday to three-month quarters ending on the last calendar day of the third month. There was no change to our fiscal year-end. We do not expect that this change will materially impact comparability of our financial results for fiscal years 2021 and 2020. Because our fiscal year-end did not change, we were not required to file a transition report. Risks and Uncertainties - COVID-19 Pandemic In December 2019, the virus that causes COVID-19 surfaced. The virus has spread worldwide, including the United States, and has been declared a pandemic by the World Health Organization. The COVID-19 pandemic has significantly impacted global economic activity and has created macroeconomic uncertainty. We assessed certain accounting matters that generally require consideration of forecasted financial information in context with the information reasonably available to us and the unknown future impacts of COVID-19 as of December 31, 2020 and through the date of this report. The accounting matters assessed included, but were not limited to, our allowance for doubtful accounts, stock-based compensation, the carrying value of our goodwill and other long-lived assets, financial assets, valuation allowances for tax assets and revenue recognition. While our assessment did not result in a material impact to our consolidated financial statements as of and for the quarter ended December 31, 2020, our future assessment could result in material impacts to our consolidated financial statements in future reporting periods. Recently Adopted Accounting Pronouncements Intangibles—Goodwill and Other—Internal-Use Software In August 2018, the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We adopted the new standard prospectively effective October 1, 2020. As a result of the adoption, we are required to capitalize certain costs related to the implementation of cloud computing arrangements. Capitalized costs related to cloud computing arrangements for the three months ended December 31, 2020, which are included in other current assets on the Consolidated Balance Sheets, were not material. Financial Instruments — In June 2016, the FASB issued ASU 2016-13, Financial Instruments — We adopted the new standard effective October 1, 2020, with no impact on our Pending Accounting Pronouncements Reference Rate Reform In March 2020, the FASB issued ASU 2020-04, Reference Rate Reform (Topic 848): Facilitation of the Effects of Reference Rate Reform on Financial Reporting. The ASU provides optional guidance for contract modifications and certain hedging relationships associated with the transition from reference rates that are expected to be discontinued. ASU 2020-04 is effective for all entities upon issuance through December 31, 2022. We are still evaluating the impact, but do not expect the standard to have a material impact on our consolidated financial statements. Income Taxes In December 2019, the FASB issued Accounting Standards Update ASU 2019-12, Income Taxes (Topic 740) on Simplifying the Accounting for Income Taxes. The decisions reflected in ASU 2019-12 update specific areas of ASC 740,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01:26Z</dcterms:created>
  <dcterms:modified xmlns:dcterms="http://purl.org/dc/terms/" xmlns:xsi="http://www.w3.org/2001/XMLSchema-instance" xsi:type="dcterms:W3CDTF">2021-02-04T16:01:26Z</dcterms:modified>
</cp:coreProperties>
</file>